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Liquidity and Capital Resourc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Notes)" sheetId="12" state="visible" r:id="rId12"/>
    <sheet xmlns:r="http://schemas.openxmlformats.org/officeDocument/2006/relationships" name="Intangible Assets" sheetId="13" state="visible" r:id="rId13"/>
    <sheet xmlns:r="http://schemas.openxmlformats.org/officeDocument/2006/relationships" name="Accrued Expenses (Notes)" sheetId="14" state="visible" r:id="rId14"/>
    <sheet xmlns:r="http://schemas.openxmlformats.org/officeDocument/2006/relationships" name="Long Term Debt Long Term Debt"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ntractual Commitments and Con" sheetId="19" state="visible" r:id="rId19"/>
    <sheet xmlns:r="http://schemas.openxmlformats.org/officeDocument/2006/relationships" name="Revenue Data by Customer Typ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ong Term Debt (Tables)" sheetId="29" state="visible" r:id="rId29"/>
    <sheet xmlns:r="http://schemas.openxmlformats.org/officeDocument/2006/relationships" name="Net Loss Per Common Share (Tabl" sheetId="30" state="visible" r:id="rId30"/>
    <sheet xmlns:r="http://schemas.openxmlformats.org/officeDocument/2006/relationships" name="Supplemental Disclosure of Ca_2" sheetId="31" state="visible" r:id="rId31"/>
    <sheet xmlns:r="http://schemas.openxmlformats.org/officeDocument/2006/relationships" name="Revenue Data by Customer Type (" sheetId="32" state="visible" r:id="rId32"/>
    <sheet xmlns:r="http://schemas.openxmlformats.org/officeDocument/2006/relationships" name="Nature of Business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Liquidity and Capital Resourc_2" sheetId="36" state="visible" r:id="rId36"/>
    <sheet xmlns:r="http://schemas.openxmlformats.org/officeDocument/2006/relationships" name="Inventory (Details)" sheetId="37" state="visible" r:id="rId37"/>
    <sheet xmlns:r="http://schemas.openxmlformats.org/officeDocument/2006/relationships" name="Property and Equipment - Summar" sheetId="38" state="visible" r:id="rId38"/>
    <sheet xmlns:r="http://schemas.openxmlformats.org/officeDocument/2006/relationships" name="Property and Equipment - Narrat" sheetId="39" state="visible" r:id="rId39"/>
    <sheet xmlns:r="http://schemas.openxmlformats.org/officeDocument/2006/relationships" name="Leases (Details)" sheetId="40" state="visible" r:id="rId40"/>
    <sheet xmlns:r="http://schemas.openxmlformats.org/officeDocument/2006/relationships" name="Leases - Supplemental Balance S" sheetId="41" state="visible" r:id="rId41"/>
    <sheet xmlns:r="http://schemas.openxmlformats.org/officeDocument/2006/relationships" name="Leases - Maturities of Operatin" sheetId="42" state="visible" r:id="rId42"/>
    <sheet xmlns:r="http://schemas.openxmlformats.org/officeDocument/2006/relationships" name="Intangible Assets - Summary of " sheetId="43" state="visible" r:id="rId43"/>
    <sheet xmlns:r="http://schemas.openxmlformats.org/officeDocument/2006/relationships" name="Intangible Assets - Narrative (" sheetId="44" state="visible" r:id="rId44"/>
    <sheet xmlns:r="http://schemas.openxmlformats.org/officeDocument/2006/relationships" name="Intangible Assets - Estimated F" sheetId="45" state="visible" r:id="rId45"/>
    <sheet xmlns:r="http://schemas.openxmlformats.org/officeDocument/2006/relationships" name="Accrued Expenses (Details)" sheetId="46" state="visible" r:id="rId46"/>
    <sheet xmlns:r="http://schemas.openxmlformats.org/officeDocument/2006/relationships" name="Long Term Debt - Term Loan (Det" sheetId="47" state="visible" r:id="rId47"/>
    <sheet xmlns:r="http://schemas.openxmlformats.org/officeDocument/2006/relationships" name="Long Term Debt - Term Loan Bala" sheetId="48" state="visible" r:id="rId48"/>
    <sheet xmlns:r="http://schemas.openxmlformats.org/officeDocument/2006/relationships" name="Long Term Debt - Term Loan Inte" sheetId="49" state="visible" r:id="rId49"/>
    <sheet xmlns:r="http://schemas.openxmlformats.org/officeDocument/2006/relationships" name="Long Term Debt - Term Loan Matu" sheetId="50" state="visible" r:id="rId50"/>
    <sheet xmlns:r="http://schemas.openxmlformats.org/officeDocument/2006/relationships" name="Net Loss Per Common Share (Deta" sheetId="51" state="visible" r:id="rId51"/>
    <sheet xmlns:r="http://schemas.openxmlformats.org/officeDocument/2006/relationships" name="Income taxes (Details)" sheetId="52" state="visible" r:id="rId52"/>
    <sheet xmlns:r="http://schemas.openxmlformats.org/officeDocument/2006/relationships" name="Supplemental Disclosure of Ca_3" sheetId="53" state="visible" r:id="rId53"/>
    <sheet xmlns:r="http://schemas.openxmlformats.org/officeDocument/2006/relationships" name="Contractual Commitments and C_2" sheetId="54" state="visible" r:id="rId54"/>
    <sheet xmlns:r="http://schemas.openxmlformats.org/officeDocument/2006/relationships" name="Revenue Data by Customer Type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887</t>
        </is>
      </c>
    </row>
    <row r="9">
      <c r="A9" s="4" t="inlineStr">
        <is>
          <t>Entity Registrant Name</t>
        </is>
      </c>
      <c r="B9" s="4" t="inlineStr">
        <is>
          <t>MIMEDX GROUP, INC.</t>
        </is>
      </c>
    </row>
    <row r="10">
      <c r="A10" s="4" t="inlineStr">
        <is>
          <t>Entity Incorporation, State or Country Code</t>
        </is>
      </c>
      <c r="B10" s="4" t="inlineStr">
        <is>
          <t>FL</t>
        </is>
      </c>
    </row>
    <row r="11">
      <c r="A11" s="4" t="inlineStr">
        <is>
          <t>Entity Tax Identification Number</t>
        </is>
      </c>
      <c r="B11" s="4" t="inlineStr">
        <is>
          <t>26-2792552</t>
        </is>
      </c>
    </row>
    <row r="12">
      <c r="A12" s="4" t="inlineStr">
        <is>
          <t>Entity Address, Address Line One</t>
        </is>
      </c>
      <c r="B12" s="4" t="inlineStr">
        <is>
          <t>1775 West Oak Commons Ct NE</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2</t>
        </is>
      </c>
    </row>
    <row r="16">
      <c r="A16" s="4" t="inlineStr">
        <is>
          <t>City Area Code</t>
        </is>
      </c>
      <c r="B16" s="4" t="inlineStr">
        <is>
          <t>770</t>
        </is>
      </c>
    </row>
    <row r="17">
      <c r="A17" s="4" t="inlineStr">
        <is>
          <t>Local Phone Number</t>
        </is>
      </c>
      <c r="B17" s="4" t="inlineStr">
        <is>
          <t>651-9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0291863</v>
      </c>
    </row>
    <row r="25">
      <c r="A25" s="4" t="inlineStr">
        <is>
          <t>Entity Central Index Key</t>
        </is>
      </c>
      <c r="B25" s="4" t="inlineStr">
        <is>
          <t>0001376339</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y consisted of the following (in thousands): June 30, 2020 December 31, 2019 Raw materials $ 417 $ 318 Work in process 3,716 4,299 Finished goods 6,934 5,206 Inventory, gross 11,067 9,823 Reserve for obsolescence (502 ) (719 ) Inventory, net $ 10,565 $ 9,1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consisted of the following (in thousands): June 30, 2020 December 31, 2019 Leasehold improvements $ 5,689 $ 5,321 Laboratory and clean room equipment 15,379 14,894 Furniture and equipment 15,335 15,118 Construction in progress 1,150 972 Property and equipment, gross 37,553 36,305 Less accumulated depreciation (26,733 ) (23,977 ) Property and equipment, net $ 10,820 $ 12,328 Depreciation expense for the six months ended June 30, 2020 and 2019 , was $2.9 million and $3.3 million , respectively, and $1.4 million and $1.6 million for the three months ended June 30, 2020 and 2019 , respectively. These costs are allocated among cost of sales, research and development and selling,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ases</t>
        </is>
      </c>
      <c r="B4" s="4" t="inlineStr">
        <is>
          <t>Leases The Company has operating leases primarily for corporate offices, vehicles, and certain equipment. Such leases do not require any contingent rental payments, impose any financial restrictions, or contain any residual value guarantees. The Company determines if an arrangement is or contains a lease at inception. The Company does not have any leases classified as financing leases. Operating lease cost for the three and six months ended June 30, 2020 and 2019 was $0.3 million and $0.7 million , and $0.4 million and $0.8 million , respectively, and was recorded in Selling, general, and administrative expenses. Interest on lease obligations for the three and six months ended June 30, 2020 and 2019 was $0.1 million and $0.2 million , and $0.1 million and $0.3 million , respectively. Cash paid for amounts included in the measurement of operating lease liabilities for the three and six months ended June 30, 2020 and 2019 was $0.4 million and $0.8 million , and $0.4 million and $0.9 million , respectively. The amortization of leased assets for the three and six months ended June 30, 2020 and 2019 was $0.2 million and $0.5 million , respectively. Supplemental balance sheet information related to operating leases is as follows (amounts in thousands, except lease term and discount rate): June 30, 2020 December 31, 2019 Assets Right of use asset $ 2,911 $ 3,397 Liabilities Short term lease liability $ 1,220 $ 1,168 Long term lease liability 2,295 2,919 Weighted-average remaining lease term (years) 2.6 3.1 Weighted-average discount rate 11.5 % 11.5 % Maturities of operating leases liabilities are as follows (amounts in thousands): Year ending December 31, Maturities 2020 (excluding the six months ended June 30, 2020) $ 776 2021 1,528 2022 1,552 2023 196 2024 — Thereafter — Total lease payments 4,052 Less: imputed interest (537 ) Total lease liability $ 3,5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Intangible assets are summarized as follows (in thousands): June 30, 2020 December 31, 2019 Gross Carrying Amount Accumulated Amortization Net Carrying Amount Gross Carrying Amount Accumulated Amortization Net Carrying Amount Amortized intangible assets Licenses $ 1,414 $ (1,267 ) $ 147 $ 1,414 $ (1,200 ) $ 214 Patents and know how 9,226 (5,395 ) 3,831 9,099 (5,070 ) 4,029 Customer and supplier relationships 3,761 (2,552 ) 1,209 3,761 (2,417 ) 1,344 Non-compete agreements 120 (83 ) 37 120 (68 ) 52 Total amortized intangible assets $ 14,521 $ (9,297 ) $ 5,224 $ 14,394 $ (8,755 ) $ 5,639 Unamortized intangible assets Trade names and trademarks $ 1,008 $ 1,008 $ 1,008 $ 1,008 Patents in process 1,154 1,154 1,130 1,130 Total intangible assets $ 16,683 $ 7,386 $ 16,532 $ 7,777 Amortization expense for the three and six months ended June 30, 2020 and 2019 , was $0.3 million and $0.5 million , respectively. Patents and patents in process related write-downs due to abandonment for the three and six months ended June 30, 2019 was $0.0 million and $0.8 million , respectively. These write-down were recorded as a component of Selling, general and administrative expense. The Company incurred impairment losses related to customer relationships which were determined to be unrecoverable of $0.0 million and $0.5 million for the three and six months ended June 30, 2019, respectively. There were no impairments or write-downs due to abandonments during the three or six months ended June 30, 2020 . Expected future amortization of intangible assets as of June 30, 2020 , is as follows (in thousands): Year ending December 31, Estimated Amortization Expense 2020 (excluding the six months ended June 30, 2020) $ 544 2021 1,023 2022 921 2023 921 2024 921 Thereafter 894 $ 5,2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Notes)</t>
        </is>
      </c>
      <c r="B1" s="2" t="inlineStr">
        <is>
          <t>6 Months Ended</t>
        </is>
      </c>
    </row>
    <row r="2">
      <c r="B2" s="2" t="inlineStr">
        <is>
          <t>Jun. 30, 2020</t>
        </is>
      </c>
    </row>
    <row r="3">
      <c r="A3" s="3" t="inlineStr">
        <is>
          <t>Payables and Accruals [Abstract]</t>
        </is>
      </c>
    </row>
    <row r="4">
      <c r="A4" s="4" t="inlineStr">
        <is>
          <t>Accrued Expenses</t>
        </is>
      </c>
      <c r="B4" s="4" t="inlineStr">
        <is>
          <t>Accrued Expenses Accrued expenses consisted of the following (in thousands): June 30, 2020 December 31, 2019 Legal costs $ 15,067 $ 12,202 Settlement costs 5,784 5,931 Pricing adjustment settlement with Veterans Affairs — 6,894 Estimated returns 1,431 2,581 External commissions 1,635 1,722 Accrued clinical trials 647 1,076 Other 1,204 1,755 Total $ 25,768 $ 32,1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bt Long Term Debt</t>
        </is>
      </c>
      <c r="B1" s="2" t="inlineStr">
        <is>
          <t>6 Months Ended</t>
        </is>
      </c>
    </row>
    <row r="2">
      <c r="B2" s="2" t="inlineStr">
        <is>
          <t>Jun. 30, 2020</t>
        </is>
      </c>
    </row>
    <row r="3">
      <c r="A3" s="3" t="inlineStr">
        <is>
          <t>Debt Disclosure [Abstract]</t>
        </is>
      </c>
    </row>
    <row r="4">
      <c r="A4" s="4" t="inlineStr">
        <is>
          <t>Long-Term Debt</t>
        </is>
      </c>
      <c r="B4" s="4" t="inlineStr">
        <is>
          <t>Long Term Debt On June 10, 2019, the Company entered into the BT Loan Agreement, pursuant to which the full amount was borrowed and funded (the “ BT Term Loan ”). The proceeds from the BT Term Loan were used (i) for working capital and general corporate purposes and (ii) to pay transaction fees, costs and expenses incurred in connection with the BT Term Loan and the related transactions. The BT Term Loan would have matured on June 20, 2022 and was repayable in quarterly installments of $0.9 million ; the balance was due on June 20, 2022. Blue Torch maintained a first-priority security interest in substantially all the Company’s assets. The BT Term Loan was issued net of the original issue discount of $2.3 million . The Company also incurred $6.7 million of deferred financing costs. On April 22, 2020, the Company amended its BT Loan Agreement with Blue Torch. The amendment provided for an increase in the maximum Total Leverage Ratio, which was a quarterly test, for the remainder of 2020, and also provided for a reduction in the minimum Liquidity requirement from April 2020 through and including November 2020. In connection with the amendment, the Company agreed to pay a one-time fee of approximately $0.7 million , added to the principal balance, and a 1 percentage point increase in the interest rate to LIBOR plus 9% . As of June 30, 2020, interest applicable to any borrowings under the BT Term Loan accrued at a rate equal to LIBOR plus a margin of 9.00% per annum. The BT Term Loan had an interest rate equal to 10.46% at the time the BT Loan Agreement was executed and an interest rate of 10.50% as of June 30, 2020. The BT Loan Agreement, as amended, contained financial covenants requiring the Company, on a consolidated basis, to maintain the following: • Maximum Total Leverage Ratio, defined as funded debt divided by consolidated adjusted EBITDA of the previous four fiscal quarters, as calculated as of June 30, 2020, September 30, 2020 and December 31, 2020 of not more than 5.0 to 1.0. For all subsequent quarters, the Maximum Total Leverage Ratio of not more than 3.0 to 1.0 as of the last day of the quarter. • Minimum Liquidity, defined as unrestricted cash and cash equivalents, of not less than $20.0 million as of the last business day of each fiscal month from April through November 2020. Beginning with the fiscal month ending December 31, 2020, if the total leverage ratio is less than 2.50 to 1.0 as of the last business day of any fiscal month, the Company’s liquidity could not be less than $20.0 million . The BT Loan Agreement also specified that any prepayment of the loan, voluntary or mandatory, as defined in the BT Loan Agreement, subjected MiMedx to a prepayment penalty as of the date of the prepayment with respect to the BT Term Loan of: • During the period from June 10, 2019 through June 10, 2020, an amount equal to 3% of the principal amount of the BT Term Loan prepaid on such date; and • During the period from June 11, 2020 through June 10, 2021, an amount equal to 2% of the principal amount of the BT Term Loan prepaid on such date. Principal prepayments after June 10, 2021 were not subject to a prepayment penalty. The BT Loan Agreement also included events of default customary for facilities of this type, and upon the occurrence of such events of default, subject to customary cure rights, all outstanding loans under the BT Loan Agreement could have been accelerated and/or the lenders’ commitments terminated. The balances of the BT Term Loan were as follows (amounts in thousands): June 30, 2020 December 31, 2019 Current portion Long-term Current portion Long-term Liability component - principal $ 3,750 $ 68,222 $ 3,750 $ 69,375 Original issue discount — (1,540 ) — (1,890 ) Amendment fee — (671 ) — — Deferred financing cost — (4,539 ) — (5,579 ) Liability component - net carrying value $ 3,750 $ 61,472 $ 3,750 $ 61,906 Interest expense related to the BT Term Loan, included in Interest (expense) income, net in the condensed consolidated statements of operations was as follows (amounts in thousands): For the Three Months Ended For the Six Months Ended June 30, 2020 June 30, 2019 June 30, 2020 June 30, 2019 Interest on principal balance $ 1,891 $ 393 $ 3,731 $ 393 Accretion of original issue discount 183 31 350 31 Accretion of amendment fee 51 — 51 — Amortization of deferred financing costs 542 85 1,040 85 Total term loan interest expense $ 2,667 $ 509 $ 5,172 $ 509 The future principal payments for the BT Term Loan as of June 30, 2020 are as follows (in thousands): Year ending December 31, Principal 2020 (excluding the six months ended June 30, 2020) $ 1,875 2021 3,750 2022 66,347 2023 — 2024 — Thereafter — Total Long Term Debt $ 71,972 As of June 30, 2020 , the fair value of the Company’s BT Term Loan was $69.2 million . This valuation was calculated based on a series of Level 2 and Level 3 inputs by calculating a discount rate based on the credit risk spread of debt instruments of a similar risk character in reference to U.S. Treasury instruments with identical securities, with an incremental risk premium for Company-specific risk factors. The remaining cash flows associated with the BT Term Loan were discounted to June 30, 2020 with this calculated discount rate to derive the fair value as of that date. On July 2, 2020, a portion of the proceeds from the Preferred Stock Transaction and the Hayfin Loan Transaction was used to repay the outstanding balance of principal, accrued but unpaid interest, and prepayment premium under the BT Loan Agreement. In connection with the repayment of the BT Term Loan, the Company terminated the BT Loan Agreement. As of June 30, 2020, the Company was in compliance with all covenants under the Hayfin Term Loan. Paycheck Protection Program Loan The Company applied for and on April 24, 2020 received proceeds $10 million in the form of a loan under the Paycheck Protection Program (the “ PPP Loan ”). On May 11, 2020, the Company repaid the PPP Loan in full. There are no continuing obligations under the PPP Loan as of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Net Loss Per Common Share Basic net loss per common share is computed using the weighted-average number of common shares outstanding during the period. Diluted net loss per common share is computed using the weighted-average number of common and dilutive common equivalent shares from stock options, restricted stock and warrants using the treasury stock method. For all periods presented with a net loss, the shares underlying the common share options, warrants and restricted stock have been excluded from the calculation because their effect would have been anti-dilutive. Therefore, the weighted average shares outstanding used to calculate both basic and diluted loss per share are the same for periods with a net loss. The following table sets forth the computation of basic and diluted net loss per common share (in thousands except share data): Three Months Ended June 30, Six Months Ended June 30, 2020 2019 2020 2019 Net loss $ (8,466 ) $ (17,210 ) $ (13,287 ) $ (30,483 ) Denominator for basic earnings per share - weighted average shares 108,119,461 106,942,429 108,081,625 106,885,893 Effect of dilutive securities: Stock options and restricted stock outstanding(a) 1,635,618 1,611,959 2,117,833 1,203,886 Denominator for diluted earnings per share - weighted average shares adjusted for dilutive securities 108,119,461 106,942,429 108,081,625 106,885,893 Loss per common share - basic $ (0.08 ) $ (0.16 ) $ (0.12 ) $ (0.29 ) Loss per common share - diluted $ (0.08 ) $ (0.16 ) $ (0.12 ) $ (0.29 ) (a) Securities outstanding that are included in the computation above, utilizing the treasury stock method are as follows: Three Months Ended June 30, Six Months Ended June 30, 2020 2019 2020 2019 Outstanding Stock Options 562,513 878,134 714,600 792,760 Performance Based Awards 28,626 — 16,559 — Restricted Stock Awards 1,044,479 733,825 1,386,674 411,126 1,635,618 1,611,959 2,117,833 1,203,8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tax rates for the Company were (0.3)% and (0.2)% for the three months ended June 30, 2020 and June 30, 2019 , respectively. The effective tax rates for the Company were 45.9% and (0.3)% for the six months ended June 30, 2020 and June 30, 2019 , respectively. These effective tax rates include the impact of discrete items of $11.4 million in 2020 and $0 in 2019. The discrete items recorded for the six months ended June 30, 2020 are primarily related to modifications to the tax rules for carryback of net operating losses as a result of the CARES Act which are expected to result in a federal tax refund of $11.3 million and an income tax benefit of the same amount. No benefit had been recognized with respect to the net operating losses due to a previously-recorded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6 Months Ended</t>
        </is>
      </c>
    </row>
    <row r="2">
      <c r="B2" s="2" t="inlineStr">
        <is>
          <t>Jun. 30, 2020</t>
        </is>
      </c>
    </row>
    <row r="3">
      <c r="A3" s="3" t="inlineStr">
        <is>
          <t>Supplemental Cash Flow Elements [Abstract]</t>
        </is>
      </c>
    </row>
    <row r="4">
      <c r="A4" s="4" t="inlineStr">
        <is>
          <t>Supplemental Disclosure of Cash Flow and Non-Cash Investing and Financing Activities</t>
        </is>
      </c>
      <c r="B4" s="4" t="inlineStr">
        <is>
          <t>Supplemental Disclosure of Cash Flow and Non-cash Investing and Financing Activities Selected cash payments, receipts, and non-cash activities are as follows (in thousands): Six Months Ended June 30, 2020 2019 Cash paid for interest $ 3,731 $ 394 Income taxes paid 13 308 Non-cash activities: Deferred financing costs 1,715 — Amendment fee on BT Term Loan 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 and Contingencies</t>
        </is>
      </c>
      <c r="B1" s="2" t="inlineStr">
        <is>
          <t>6 Months Ended</t>
        </is>
      </c>
    </row>
    <row r="2">
      <c r="B2" s="2" t="inlineStr">
        <is>
          <t>Jun. 30, 2020</t>
        </is>
      </c>
    </row>
    <row r="3">
      <c r="A3" s="3" t="inlineStr">
        <is>
          <t>Commitments and Contingencies Disclosure [Abstract]</t>
        </is>
      </c>
    </row>
    <row r="4">
      <c r="A4" s="4" t="inlineStr">
        <is>
          <t>Contractual Commitments and Contingencies</t>
        </is>
      </c>
      <c r="B4" s="4" t="inlineStr">
        <is>
          <t>Contractual Commitments and Contingencies Contractual Commitments In addition to the leases noted under Note 6 “ Leases ,” the Company has commitments for meeting space. These leases expire over 3 to 3.5 years following June 30, 2020, and generally contain renewal options. The Company anticipates that most of these leases will be renewed or replaced upon expiration. Rent expense for both the six months ended June 30, 2020 and 2019 was $0.7 million , and $0.4 million for both the three months ended June 30, 2020 and 2019 , respectively, and is allocated among cost of sales, research and development and selling, general and administrative expenses. Separation and Transition Services Agreement of Edward J. Borkowski On November 18, 2019, the Company entered into a Separation and Transition Services Agreement (“ Separation Agreement ”) with Edward J. Borkowski, under which Mr. Borkowski resigned as Executive Vice President and Interim Chief Financial Officer of the Company, as well as from any and all officer, director or other positions that he held with the Company and its affiliates, effective November 15, 2019. Pursuant to the Separation Agreement, Mr. Borkowski agreed to perform the duties of the Interim Chief Financial Officer with respect to the Company’s Annual Report on Form 10-K for the year ended December 31, 2018 (the “ 2018 Form 10-K ”) and assist with the transition of his duties as described in the Separation Agreement from November 15, 2019 through the earlier of the first business day following the Company’s filing of its 2018 Form 10-K with the SEC or December 31, 2019 (the “ Transition Period ”). From the end of the Transition Period until March 31, 2020, Mr. Borkowski agreed to provide services as may be requested by the Company with respect to matters related to the 2018 Form 10-K and the 2019 Form 10-K. As of June 30, 2020, the Company has paid Mr. Borkowski the full $4.0 million owed under the Separation Agreement. Of this amount, $2.3 million was paid during the six months ended June 30, 2020 .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unaudited condensed consolidated financial statements as of June 30, 2020 reflect the Company's current best estimate of probable losses associated with these matters, including costs to comply with various settlement agreements, where applicable. The actual costs of resolving these claims, as well as the cost to resolve claims which either are not probable or not estimable at this time, may be substantially higher or lower than the amounts reserved. For more information regarding the Company’s legal proceedings, refer to the disclosure under Item 3, “ Legal Proceedings ” and Note 16, “ Commitments and Contingencies ” in the 2019 Form 10-K. The following is a description of certain litigation and regulatory matters: Shareholder Derivative Suits On December 6, 2018, the United States District Court for the Northern District of Georgia entered an order consolidating three shareholder derivative actions ( Evans v. Petit, et al. filed September 25, 2018, Georgalas v. Petit, et al. filed September 27, 2018, and Roloson v. Petit, et al. filed October 22, 2018) that had been filed in the Northern District of Georgia. On January 22, 2019, plaintiffs filed a verified consolidated shareholder derivative complaint. The consolidated action sets forth claims of breach of fiduciary duty, corporate waste and unjust enrichment against certain former officers, and certain current and former directors, of the Company: Parker H. Petit, William C. Taylor, Michael J. Senken, John E. Cranston, Alexandra O. Haden, Joseph G. Bleser, J. Terry Dewberry, Charles R. Evans, Larry W. Papasan, Luis A. Aguilar, Bruce L. Hack, Charles E. Koob, Neil S. Yeston and Christopher M. Cashman. The allegations generally involve claims that the defendants breached their fiduciary duties by causing or allowing the Company to misrepresent its financial statements as a result of improper revenue recognition. The Company filed a motion to stay on February 18, 2019, pending the completion of the investigation by the Company’s Special Litigation Committee. The Special Litigation Committee completed its investigation relating to this action and filed an executive summary of its findings with the Court on July 1, 2019. The parties (together with parties from the Hialeah derivative lawsuit, the Nix and Demaio derivative lawsuit, and the Murphy derivative lawsuit, each described below) held a mediation on February 11, 2020. Following continued discussions, on May 1, 2020, the parties notified the Court that plaintiffs and the Company had reached an agreement in principle to settle this consolidated derivative action, which settlement also encompasses all claims asserted in the Hialeah derivative lawsuit, the Nix and Demaio derivative lawsuit, and the Murphy derivative lawsuit. As of the date of the filing of this Form 10-Q, the parties are drafting, and intend to file, a stipulation of settlement and motion seeking preliminary approval of the settlement. On October 29, 2018, the City of Hialeah Employees Retirement System (“ Hialeah ”) filed a shareholder derivative complaint in the Circuit Court for the Second Judicial Circuit in and for Leon County, Florida (the “ Florida Court ”). The complaint alleges claims for breaches of fiduciary duty and unjust enrichment against certain former officers, and certain current and former directors, of the Company: Parker H. Petit, William C. Taylor, Michael J. Senken, John E. Cranston, Alexandra O. Haden, Joseph G. Bleser, J. Terry Dewberry, Charles R. Evans,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moved to stay the action on February 7, 2019, to allow the prior-filed consolidated derivative action in the Northern District of Georgia to be resolved first and to allow the Company’s Special Litigation Committee time to complete its investigation. The Company also filed a motion to dismiss on April 8, 2019. As discussed above, the plaintiff participated in the mediation that took place in connection with the prior-filed consolidated derivative action in the Northern District of Georgia and is a party to the agreement in principle to settle that consolidated derivative action. The agreement in principle provides that the plaintiff in this action will file a notice of dismissal to dismiss its action with prejudice within seven calendar days after the date that the judgment entered by the Northern District of Georgia becomes final. On May 15, 2019, two individuals purporting to be shareholders of the Company filed a shareholder derivative complaint in the Superior Court for Cobb County, Georgia. ( Nix and Demaio v. Evans, et al. ) The complaint alleges claims for breaches of fiduciary duty, corporate waste and unjust enrichment against certain current and former directors and officers of the Company: Parker H. Petit, William C. Taylor, Michael J. Senken, John E. Cranston, Alexandra O. Haden, Chris Cashman, Lou Roselli, Mark Diaz,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urt ordered this matter stayed pending the resolution of the consolidated derivative suit pending in the Northern District of Georgia. As discussed above, the plaintiff participated in the mediation that took place in connection with the prior-filed consolidated derivative action in the Northern District of Georgia and is a party to the agreement in principle to settle that consolidated derivative action. The agreement in principle provides that the plaintiffs in this action will file a notice of dismissal to dismiss their action with prejudice within seven calendar days after the date that the judgment entered by the Northern District of Georgia becomes final. On August 12, 2019, John Murphy filed a shareholder derivative complaint in the United States District Court for the Southern District of Florida ( Murphy v. Petit, et al. ). The complaint alleged claims for breaches of fiduciary duty and unjust enrichment against certain former officers, and certain current and former directors, of the Company: Parker H. Petit, William C. Taylor, Michael J. Senken, John E. Cranston, Alexandra O. Haden,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filed a motion to transfer this action to the Northern District of Georgia. Prior to resolution of that motion, the plaintiff voluntarily dismissed this action without prejudice. As discussed above, the plaintiff participated in the mediation that took place in connection with the prior-filed consolidated derivative action in the Northern District of Georgia and is a party to the agreement in principle to settle that consolidated derivative action. Under the agreement in principle, the plaintiff has agreed that this action shall not be reinstated and, after the judgment entered by the Northern District of Georgia becomes final, this action shall be deemed dismissed with prejudice. On February 10, 2020, Charles Pike filed a shareholder derivative complaint in the United States District Court for the Southern District of Florida ( Pike v. Petit, et al. ). The complaint alleges claims for breaches of fiduciary duty against certain former officers, and certain current and former directors, of the Company: Parker H. Petit, William C. Taylor, Michael J. Senken, John E. Cranston, Charles R. Evans, Luis A. Aguilar, Joseph G. Bleser, J. Terry Dewberry, Bruce L. Hack, Charles E. Koob, Larry W. Papasan and Neil S. Yeston. Similar to the prior-filed actions discussed above, the allegations generally involve claims that the defendants breached their fiduciary duties by causing or allowing the Company to misrepresent its financial statements as a result of improper revenue recognition. On May 12, 2020, prior to the Company’s time to respond to the complaint, the plaintiff filed a notice of voluntary dismissal of this action without prejudice. On February 18, 2020, Bruce Cassamajor filed a shareholder derivative complaint in the United States District Court for the Northern District of Florida ( Cassamajor v. Petit, et al. ). The complaint alleges claims for breaches of fiduciary duty against certain former officers, and certain current and former directors, of the Company: Parker H. Petit, William C. Taylor, Michael J. Senken, John E. Cranston, Charles R. Evans, Luis A. Aguilar, Joseph G. Bleser, J. Terry Dewberry, Bruce L. Hack, Charles E. Koob, Larry W. Papasan and Neil S. Yeston. Similar to the prior-filed actions discussed above, the allegations generally involve claims that the defendants breached their fiduciary duties by causing or allowing the Company to misrepresent its financial statements as a result of improper revenue recognition. On May 22, 2020, prior to service of the complaint, the plaintiff filed a notice of voluntary dismissal of this action without prejudice. On May 26, 2020, the court ordered this case to be dismissed for failure to serve process. Securities Class Action On January 16, 2019, the United States District Court for the Northern District of Georgia entered an order consolidating two purported securities class actions ( MacPhee v. MiMedx Group, Inc., et al. filed February 23, 2018 and Kline v. MiMedx Group, Inc., et al. filed February 26, 2018). The order also appointed Carpenters Pension Fund of Illinois as lead plaintiff. On May 1, 2019, the lead plaintiff filed a consolidated amended complaint, naming as defendants the Company, Michael J. Senken, Parker H.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the lead plaintiff was granted leave to file an amended complaint. The lead plaintiff filed its amended complaint against the Company, Michael Senken, Pete Petit, William Taylor, and Cherry Bekaert &amp; Holland (Christopher Cashman was dropped as a defendant) on March 30, 2020; defendants filed motions to dismiss on May 29, 2020. Investigations United States Attorney’s Office for the Southern District of New York (“ USAO-SDNY ”) Investigation The USAO-SDNY conducted an investigation into, among other things, the Company’s recognition of revenue and practices with certain distributors and customers. The USAO-SDNY requested that the Company provide it with copies of all information the Company furnished to the SEC and made additional requests for information. The USAO-SDNY conducted interviews of various individuals, including employees and former employees of the Company. The USAO-SDNY issued indictments in November 2019 against former executives Messrs. Petit and Taylor for securities fraud and conspiracy to commit securities fraud, to make false filings with the SEC, and to influence improperly the conduct of audits relating to alleged misconduct that resulted in inflated revenue figures for fiscal 2015. The Company is cooperating with the USAO-SDNY. Department of Veterans’ Affairs Office of Inspector General (“ VA-OIG ”) and Civil Division of the Department of Justice (“ DOJ-Civil ”) Subpoenas and/or Investigations VA-OIG has issued subpoenas to the Company seeking, among other things, information concerning the Company’s financial relationships with VA clinicians. DOJ-Civil has requested similar information. The Company has cooperated fully and produced responsive information to VA-OIG and DOJ-Civil. Periodically, VA-OIG has requested additional documents and information regarding payments to individual VA clinicians. Most recently, on June 3, 2020, the Company received a subpoena from the VA-OIG requesting information regarding the Company’s financial relationships and interactions with two healthcare providers at the VA Long Beach Healthcare System. The Company has continued to cooperate and respond to these requests. United States Attorney’s Office for the Middle District of North Carolina (“USAO-MDNC”) Investigation On January 9, 2020, the USAO-MDNC informed the Company that it is investigating the Company’s financial relationships with two former clinicians at the Durham VA Medical Center. The Company is cooperating with the investigation. Qui Tam Actions On January 19, 2017, a former employee of the Company filed a qui tam False Claims Act complaint in the United States District Court for the District of South Carolina ( United States of America, ex rel. Jon Vitale v. MiMedx Group, Inc. ) alleging that the Company’s donations to the patient assistance program, Patient Access Network Foundation, violated the Anti-Kickback Statute and resulted in submission of false claims to the government. The government declined to intervene and the complaint was unsealed on August 10, 2018. The Company filed a motion to dismiss on October 1, 2018. The Company’s motion to dismiss was granted in part and denied in part on May 15, 2019. The case is in discovery. On January 20, 2017, two former employees of the Company, filed a qui tam False Claims Act complaint in the United States District Court for the District of Minnesota ( Kruchoski et. al. v. MiMedx Group, Inc. ). An amended complaint was filed on January 27, 2017. The operative complaint alleges that the Company failed to provide truthful, complete and accurate information about the pricing offered to commercial customers in connection with the Company’s Federal Supply Schedule contract. On May 7, 2019, the Department of Justice (“ DOJ ”) declined to intervene, and the case was unsealed. In April 2020, without admitting the allegations, the Company agreed to pay $6.5 million to the DOJ to resolve this matter. This amount was paid during the three and six months ended June 30, 2020. Accordingly, there is no liability outstanding with respect to this matter as of June 30, 2020. Former Employee Litigation On November 19, 2018, the Company’s former Chief Financial Officer filed a complaint in the Superior Court for Cobb County, Georgia ( Michael J. Senken v. MiMedx Group, Inc. ) in which he claims that the Company has breached its obligations under the Company’s charter and bylaws to advance to him, and indemnify him for, his legal fees and costs that he incurred in connection with certain Company internal investigations and litigation. The Company filed its answer denying the plaintiff’s claims on April 19, 2019. To date, no deadlines have been established by the court. On January 21, 2019, a former employee filed a complaint in the Fifth Judicial Circuit, Richland County, South Carolina ( Jon Michael Vitale v. MiMedx Group, Inc. et. al. ) against the Company alleging retaliation, defamation and unjust enrichment and seeking monetary damages. The former employee claims he was retaliated against after raising concerns related to insurance fraud and later defamed by comments concerning the indictments of three South Carolina VA employees. On February 19, 2019, the case was removed to the U.S. District Court for the District of South Carolina. The Company filed a motion to dismiss on April 8, 2019, which was denied by the Court. This case is in discovery. In December 2019, MiMedx received notice of a complaint filed in July 2018 with the Occupational Safety and Health Administration (“OSHA”) section of the Department of Labor (“DOL”) by Thomas Tierney, a former Regional Sales Director, against MiMedx and the referenced individuals, Tierney v. MiMedx Group, Inc., Parker Petit, William Taylor, Christopher Cashman, Thornton Kuntz, Jr. and Alexandra Haden, DOL No. 4-5070-18-243. Mr. Tierney alleged that he was terminated from MiMedx in retaliation for reporting concerns about revenue recognition practices, compliance issues, and the corporate culture, in violation of the anti-retaliation provisions of the Sarbanes-Oxley Act. The parties settled this matter and OSHA dismissed the complaint on May 20, 2020. Defamation Claims On June 4, 2018, Sparrow Fund Management, LP (“ Sparrow ”) filed a complaint against the Company and Mr. Petit, including claims for defamation and civil conspiracy in the United States District Court for the Southern District of New York ( Sparrow Fund Management, L.P. v. MiMedx Group, Inc. et. al. ).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our common stock. On March 31, 2019, a judge granted defendants’ motions to dismiss in full, but allowed Sparrow the ability to file an amended complaint. The Magistrate has recommended Sparrow’s motion for leave to amend be granted in part and denied in part and the Judge adopted the Magistrate’s recommendation. Sparrow filed its amended complaint against MiMedx (Mr. Petit has been dropped from the lawsuit) on April 3, 2020 and the Company filed its answer. This case is in discovery. On June 17, 2019, the principals of Viceroy Research (“ Viceroy ”), filed suit in the Circuit Court for the Seventeenth Judicial Circuit in Broward County, Florida ( Fraser John Perring et. al. v. MiMedx Group, Inc. et. al. ) against the Company and Mr. Petit, alleging defamation and malicious prosecution based on the defendants’ alleged campaign to publicly discredit Viceroy and the lawsuit the Company previously filed against the plaintiffs, but which the Company subsequently dismissed without prejudice. On November 1, 2019, the Court granted Mr. Petit’s motion to dismiss on jurisdictional grounds, denied the Company’s motion to dismiss, and granted plaintiffs leave to file an amended complaint to address the deficiencies in its claims against Mr. Petit, which they did on November 21, 2019. The Company filed its answer on December 20, 2019. Intellectual Property Litigation The NuTech Action On March 2, 2015, the Company filed a patent infringement lawsuit against NuTech Medical, Inc. (“ NuTech ”) and DCI Donor Services, Inc. (“ DCI ”) in the United States District Court for the Northern District of Alabama ( MiMedx Group, Inc. v. NuTech Medical, Inc. et. al. ). The Company has alleged that NuTech and DCI infringed and continue to infringe the Company’s patents through the manufacture, use, sale and/or offering of their tissue graft product. The Company has also asserted that NuTech knowingly and willfully made false and misleading representations about its products to customers and prospective customers. The Company is seeking permanent injunctive relief and unspecified damages. The case was stayed pending the restatement of the Company’s financial statements. Since the Company has completed its restatement, the case has resumed and discovery has recommenced. The Osiris Action On February 20, 2019, Osiris Therapeutics, Inc. (“ Osiris ”) refiled its trade secret and breach of contract action against the Company (which had been dismissed in a different forum) in the United States District Court for the Northern District of Georgia ( Osiris Therapeutics, Inc. v. MiMedx Group, Inc. ). Osiris has alleged that the Company acquired Stability, a former distributor of Osiris, in order to illegally obtain trade secrets. On February 24, 2020, the Court issued an order granting in part and denying in party MiMedx’s motion to dismiss. The Court dismissed Osiris’s claims for tortious interference, conspiracy to breach contract, unfair competition, and conspiracy to commit unfair competition. The Court denied MiMedx’s motion to dismiss with respect to the claim for breach of the contract between Osiris and Stability, finding that there is a question as to whether Osiris can maintain such a claim by piercing the corporate veil between MiMedx and its former subsidiary. If Osiris cannot pierce the corporate veil, the claim against MiMedx fails; if Osiris can pierce the corporate veil, the breach of contract claim must be brought in an arbitration proceeding. MiMedx did not move to dismiss Osiris’s claims for misappropriation of trade secrets and conspiracy to misappropriate trade secrets. MiMedx plans to defend against all remaining claims. As of June 30, 2020 , the Company has accrued $5.8 million related to the legal proceedings discussed above. The Company paid $7.0 million in connection with legal settlements during the six months ended June 30, 2020 .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expects to continue to do so in the future. In addition to the matters described above, the Company is a party to a variety of other legal matters that arise in the ordinary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48189</v>
      </c>
      <c r="C3" s="6" t="n">
        <v>69069</v>
      </c>
    </row>
    <row r="4">
      <c r="A4" s="4" t="inlineStr">
        <is>
          <t>Accounts receivable, net</t>
        </is>
      </c>
      <c r="B4" s="5" t="n">
        <v>30097</v>
      </c>
      <c r="C4" s="5" t="n">
        <v>32327</v>
      </c>
    </row>
    <row r="5">
      <c r="A5" s="4" t="inlineStr">
        <is>
          <t>Inventory, net</t>
        </is>
      </c>
      <c r="B5" s="5" t="n">
        <v>10565</v>
      </c>
      <c r="C5" s="5" t="n">
        <v>9104</v>
      </c>
    </row>
    <row r="6">
      <c r="A6" s="4" t="inlineStr">
        <is>
          <t>Prepaid expenses</t>
        </is>
      </c>
      <c r="B6" s="5" t="n">
        <v>2850</v>
      </c>
      <c r="C6" s="5" t="n">
        <v>6669</v>
      </c>
    </row>
    <row r="7">
      <c r="A7" s="4" t="inlineStr">
        <is>
          <t>Income tax receivable</t>
        </is>
      </c>
      <c r="B7" s="5" t="n">
        <v>10700</v>
      </c>
      <c r="C7" s="5" t="n">
        <v>18</v>
      </c>
    </row>
    <row r="8">
      <c r="A8" s="4" t="inlineStr">
        <is>
          <t>Other current assets</t>
        </is>
      </c>
      <c r="B8" s="5" t="n">
        <v>5191</v>
      </c>
      <c r="C8" s="5" t="n">
        <v>6058</v>
      </c>
    </row>
    <row r="9">
      <c r="A9" s="4" t="inlineStr">
        <is>
          <t>Total current assets</t>
        </is>
      </c>
      <c r="B9" s="5" t="n">
        <v>107592</v>
      </c>
      <c r="C9" s="5" t="n">
        <v>123245</v>
      </c>
    </row>
    <row r="10">
      <c r="A10" s="4" t="inlineStr">
        <is>
          <t>Property and equipment, net</t>
        </is>
      </c>
      <c r="B10" s="5" t="n">
        <v>10820</v>
      </c>
      <c r="C10" s="5" t="n">
        <v>12328</v>
      </c>
    </row>
    <row r="11">
      <c r="A11" s="4" t="inlineStr">
        <is>
          <t>Right of use asset</t>
        </is>
      </c>
      <c r="B11" s="5" t="n">
        <v>2911</v>
      </c>
      <c r="C11" s="5" t="n">
        <v>3397</v>
      </c>
    </row>
    <row r="12">
      <c r="A12" s="4" t="inlineStr">
        <is>
          <t>Goodwill</t>
        </is>
      </c>
      <c r="B12" s="5" t="n">
        <v>19976</v>
      </c>
      <c r="C12" s="5" t="n">
        <v>19976</v>
      </c>
    </row>
    <row r="13">
      <c r="A13" s="4" t="inlineStr">
        <is>
          <t>Intangible assets, net</t>
        </is>
      </c>
      <c r="B13" s="5" t="n">
        <v>7386</v>
      </c>
      <c r="C13" s="5" t="n">
        <v>7777</v>
      </c>
    </row>
    <row r="14">
      <c r="A14" s="4" t="inlineStr">
        <is>
          <t>Other assets</t>
        </is>
      </c>
      <c r="B14" s="5" t="n">
        <v>2227</v>
      </c>
      <c r="C14" s="5" t="n">
        <v>443</v>
      </c>
    </row>
    <row r="15">
      <c r="A15" s="4" t="inlineStr">
        <is>
          <t>Total assets</t>
        </is>
      </c>
      <c r="B15" s="5" t="n">
        <v>150912</v>
      </c>
      <c r="C15" s="5" t="n">
        <v>167166</v>
      </c>
    </row>
    <row r="16">
      <c r="A16" s="3" t="inlineStr">
        <is>
          <t>Current liabilities:</t>
        </is>
      </c>
    </row>
    <row r="17">
      <c r="A17" s="4" t="inlineStr">
        <is>
          <t>Accounts payable</t>
        </is>
      </c>
      <c r="B17" s="5" t="n">
        <v>11946</v>
      </c>
      <c r="C17" s="5" t="n">
        <v>8710</v>
      </c>
    </row>
    <row r="18">
      <c r="A18" s="4" t="inlineStr">
        <is>
          <t>Accrued compensation</t>
        </is>
      </c>
      <c r="B18" s="5" t="n">
        <v>20784</v>
      </c>
      <c r="C18" s="5" t="n">
        <v>21302</v>
      </c>
    </row>
    <row r="19">
      <c r="A19" s="4" t="inlineStr">
        <is>
          <t>Accrued expenses</t>
        </is>
      </c>
      <c r="B19" s="5" t="n">
        <v>25768</v>
      </c>
      <c r="C19" s="5" t="n">
        <v>32161</v>
      </c>
    </row>
    <row r="20">
      <c r="A20" s="4" t="inlineStr">
        <is>
          <t>Current portion of long term debt</t>
        </is>
      </c>
      <c r="B20" s="5" t="n">
        <v>3750</v>
      </c>
      <c r="C20" s="5" t="n">
        <v>3750</v>
      </c>
    </row>
    <row r="21">
      <c r="A21" s="4" t="inlineStr">
        <is>
          <t>Other current liabilities</t>
        </is>
      </c>
      <c r="B21" s="5" t="n">
        <v>1415</v>
      </c>
      <c r="C21" s="5" t="n">
        <v>1399</v>
      </c>
    </row>
    <row r="22">
      <c r="A22" s="4" t="inlineStr">
        <is>
          <t>Total current liabilities</t>
        </is>
      </c>
      <c r="B22" s="5" t="n">
        <v>63663</v>
      </c>
      <c r="C22" s="5" t="n">
        <v>67322</v>
      </c>
    </row>
    <row r="23">
      <c r="A23" s="4" t="inlineStr">
        <is>
          <t>Long term debt, net</t>
        </is>
      </c>
      <c r="B23" s="5" t="n">
        <v>61472</v>
      </c>
      <c r="C23" s="5" t="n">
        <v>61906</v>
      </c>
    </row>
    <row r="24">
      <c r="A24" s="4" t="inlineStr">
        <is>
          <t>Other liabilities</t>
        </is>
      </c>
      <c r="B24" s="5" t="n">
        <v>2917</v>
      </c>
      <c r="C24" s="5" t="n">
        <v>3540</v>
      </c>
    </row>
    <row r="25">
      <c r="A25" s="4" t="inlineStr">
        <is>
          <t>Total liabilities</t>
        </is>
      </c>
      <c r="B25" s="5" t="n">
        <v>128052</v>
      </c>
      <c r="C25" s="5" t="n">
        <v>132768</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001 par value; 5,000,000 shares authorized; 0 issued and 0 outstanding at June 30, 2020 and 0 issued and 0 outstanding at December 31, 2019</t>
        </is>
      </c>
      <c r="B28" s="5" t="n">
        <v>0</v>
      </c>
      <c r="C28" s="5" t="n">
        <v>0</v>
      </c>
    </row>
    <row r="29">
      <c r="A29" s="4" t="inlineStr">
        <is>
          <t>Common stock; $.001 par value; 150,000,000 shares authorized; 112,703,926 issued and 110,291,404 outstanding at June 30, 2020 and 112,703,926 issued and 110,818,649 outstanding at December 31, 2019</t>
        </is>
      </c>
      <c r="B29" s="5" t="n">
        <v>113</v>
      </c>
      <c r="C29" s="5" t="n">
        <v>113</v>
      </c>
    </row>
    <row r="30">
      <c r="A30" s="4" t="inlineStr">
        <is>
          <t>Additional paid-in capital</t>
        </is>
      </c>
      <c r="B30" s="5" t="n">
        <v>151625</v>
      </c>
      <c r="C30" s="5" t="n">
        <v>147231</v>
      </c>
    </row>
    <row r="31">
      <c r="A31" s="4" t="inlineStr">
        <is>
          <t>Treasury stock at cost; 2,412,522 shares at June 30, 2020 and 1,885,277 shares at December 31, 2019</t>
        </is>
      </c>
      <c r="B31" s="5" t="n">
        <v>-13451</v>
      </c>
      <c r="C31" s="5" t="n">
        <v>-10806</v>
      </c>
    </row>
    <row r="32">
      <c r="A32" s="4" t="inlineStr">
        <is>
          <t>Accumulated deficit</t>
        </is>
      </c>
      <c r="B32" s="5" t="n">
        <v>-115427</v>
      </c>
      <c r="C32" s="5" t="n">
        <v>-102140</v>
      </c>
    </row>
    <row r="33">
      <c r="A33" s="4" t="inlineStr">
        <is>
          <t>Total stockholders' equity</t>
        </is>
      </c>
      <c r="B33" s="5" t="n">
        <v>22860</v>
      </c>
      <c r="C33" s="5" t="n">
        <v>34398</v>
      </c>
    </row>
    <row r="34">
      <c r="A34" s="4" t="inlineStr">
        <is>
          <t>Total liabilities and stockholders' equity</t>
        </is>
      </c>
      <c r="B34" s="6" t="n">
        <v>150912</v>
      </c>
      <c r="C34" s="6" t="n">
        <v>167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Data by Customer Type</t>
        </is>
      </c>
      <c r="B1" s="2" t="inlineStr">
        <is>
          <t>6 Months Ended</t>
        </is>
      </c>
    </row>
    <row r="2">
      <c r="B2" s="2" t="inlineStr">
        <is>
          <t>Jun. 30, 2020</t>
        </is>
      </c>
    </row>
    <row r="3">
      <c r="A3" s="3" t="inlineStr">
        <is>
          <t>Segment Reporting [Abstract]</t>
        </is>
      </c>
    </row>
    <row r="4">
      <c r="A4" s="4" t="inlineStr">
        <is>
          <t>Revenue Data by Customer Type</t>
        </is>
      </c>
      <c r="B4" s="4" t="inlineStr">
        <is>
          <t>Revenue Data by Customer Type MiMedx has two primary distribution channels: (1) direct to customers (healthcare professionals and/or facilities) (“ Direct Customers ”), and (2) sales through distributors (“ Distributors ”). For purposes of the required disclosure under ASC 606-10-50-5, the Company groups its customers into these two groups. This grouping by customer types does not constitute a basis for resource allocation but is information intended to provide the reader with ability to better understand how the nature, amount, timing, and uncertainty of revenue and cash flows are affected by economic factors applicable to each customer type. These groupings also do not meet the criteria under ASC 280-10-50-1 to qualify as separate operating segments. The Company did not have significant foreign operations or a single external customer from which 10% or more of revenues were derived during the six months ended June 30, 2020 and 2019. Below is a summary of net sales by each customer type (in thousands): Three Months Ended June 30, Six Months Ended June 30, 2020 2019 2020 2019 Direct Customers $ 52,755 $ 65,208 $ 112,651 $ 129,750 Distributors 892 2,229 2,732 4,242 Total $ 53,647 $ 67,437 $ 115,383 $ 133,9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Refer to Note 3, Liquidity and Capital Resources , for discussion surrounding the Preferred Stock Transaction, the Hayfin Term Loan, the Repayment of the BT Term Loan, and the Termination of the BT Term Loan Agreement, all of which occurred subsequent to June 30, 2020. As of June 30, 2020, the Company had incurred $1.7 million of financing costs associated with the Preferred Stock Transaction and the Hayfin Loan Agreement. This amount is included in Other assets on the consolidated balance sheet as of June 30, 2020. Of this amount, less than $0.1 million had been paid as of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Segment Reporting</t>
        </is>
      </c>
      <c r="B4" s="4" t="inlineStr">
        <is>
          <t>The Company operates in one</t>
        </is>
      </c>
    </row>
    <row r="5">
      <c r="A5" s="4" t="inlineStr">
        <is>
          <t>Basis of Presentation</t>
        </is>
      </c>
      <c r="B5" s="4" t="inlineStr">
        <is>
          <t>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The operating results for the three and six months ended June 30, 2020 and 2019 , are not necessarily indicative of the results that may be expected for the fiscal year. The balance sheet as of December 31, 2019 ,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19 Form 10-K.</t>
        </is>
      </c>
    </row>
    <row r="6">
      <c r="A6" s="4" t="inlineStr">
        <is>
          <t>Use of Estimates</t>
        </is>
      </c>
      <c r="B6" s="4" t="inlineStr">
        <is>
          <t>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for contingent liabilities, the measurement of right-of-use assets and lease liabilities, management’s assessment of the Company’s ability to continue as a going concern, estimates of fair value of share-based payments and valuation of deferred tax assets.</t>
        </is>
      </c>
    </row>
    <row r="7">
      <c r="A7" s="4" t="inlineStr">
        <is>
          <t>Principles of Consolidation</t>
        </is>
      </c>
      <c r="B7" s="4" t="inlineStr">
        <is>
          <t>Principles of Consolidation The unaudited condensed consolidated financial statements include the accounts of MiMedx Group, Inc. and its wholly-owned subsidiaries. All intercompany balances and transactions have been eliminated upon consolidation.</t>
        </is>
      </c>
    </row>
    <row r="8">
      <c r="A8" s="4" t="inlineStr">
        <is>
          <t>Cash and Cash Equivalents</t>
        </is>
      </c>
      <c r="B8" s="4" t="inlineStr">
        <is>
          <t>Cash and Cash Equivalents Cash and cash equivalents include cash and Federal Deposit Insurance Corporation (“ FDIC ”) insured certificates of deposit held at various banks with an original maturity of three months or less.</t>
        </is>
      </c>
    </row>
    <row r="9">
      <c r="A9" s="4" t="inlineStr">
        <is>
          <t>Accounts Receivable and Notes Receivable</t>
        </is>
      </c>
      <c r="B9" s="4" t="inlineStr">
        <is>
          <t>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and general economic conditions that may affect customers’ ability to pay. The Company’s allowance for doubtful accounts was $0.2 million and $0 as of June 30, 2020 and December 31, 2019 , respectively. Notes Receivable Notes receivable represent formal payment agreements with customers which generally arise in situations where amounts shipped and billed have aged significantly as well as the promissory note issued by Stability Biologics, LLC (“ Stability ’’) as part of the divestiture of Stability in 2017. The promissory note from Stability was paid in full in the three months ended September 30, 2019. The Company’s notes receivable are included in other current and long-term assets in the unaudited condensed consolidated balance sheets and were valued taking into consideration cost of the market participant inputs, market conditions, liquidity, operating results and other qualitative factors.</t>
        </is>
      </c>
    </row>
    <row r="10">
      <c r="A10" s="4" t="inlineStr">
        <is>
          <t>Inventories</t>
        </is>
      </c>
      <c r="B10" s="4" t="inlineStr">
        <is>
          <t>Inventories Inventories are valued at the lower of cost or net realizable value,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Reserves for inventory obsolescence are utilized to account for slow-moving inventory as well as inventory no longer needed due to diminished market demand.</t>
        </is>
      </c>
    </row>
    <row r="11">
      <c r="A11" s="4" t="inlineStr">
        <is>
          <t>Revenue Recognition</t>
        </is>
      </c>
      <c r="B11" s="4" t="inlineStr">
        <is>
          <t>Revenue Recognition The Company sells its products primarily to individual customers and independent distributors (collectively referred to as “ customers ”). During the six months ended June 30,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As a result, the Company’s application of the applicable revenue recognition guidance varies for the three and six months ended June 30, 2020 as compared to the three and six months ended June 30, 2019 . Additionally, the Company changed its pattern of revenue recognition effective October 1, 2019. The application of the relevant revenue recognition guidance and the pattern of revenue recognition are further discussed below for each period presented. Three and Six Months Ended June 30, 2019 The Company follows Accounting Standards Codification (“ ASC ”) Topic 606, Revenue from Contracts with Customers (“ ASC 606” )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s inability to fulfill these criteria (the “ Step 1 Criteria ”) was due to uncertainties of contractual adjustments with customers created by a combination of an inappropriate tone at the top and extra-contractual arrangements. Consequently, the Company concluded that it did not meet the Step 1 Criteria upon shipment of the product. Subsequent to the shipment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the unaudited condensed consolidated balance sheet. Transition and the Six Months Ended June 30, 2020 Beginning October 1, 2019, for all new customer arrangements, the Company determined adequate measures were in place to understand the terms of its contracts with customers. As such, beginning October 1, 2019, the Company concluded that the criteria under ASC 606 would be met prior to shipment of product to the customer or implantation of the products on consignment. For all customer transactions concluded to meet the Step 1 Criteria, the Company then assessed the remaining criteria of ASC 606 to determine the proper timing of revenue recognition. For the remaining customer arrangements at September 30, 2019 (the “ Remaining Contracts ”), the Company concluded that due to the uncertainty that extracontractual arrangement may continue the Step 1 Criteria would not be satisfied until the Company receives payment from the customer. At that point, the Company determined that an accounting contract would exist and the performance obligations of the company to deliver product and the customer to pay for the product would be satisfied. As of June 30, 2020, upon reassessment, the Company concluded that the Step 1 Criteria continued not to be met with respect to the Remaining Contracts due to the same circumstances described above. The amount of sales related to these Remaining Contracts which have not been recognized as of June 30, 2020 was $2.8 million . This amount is not recognized on the unaudited condensed consolidated balance sheet as of June 30, 2020. In addition, the Company continued to defer the cost of sales for the Remaining Contracts for which revenue recognition criteria have not been met. These amounts were recorded within other current assets on the condensed consolidated balance sheet in the amount of $0.4 million and $1.3 million as of June 30, 2020 and December 31, 2019, respectively. A rollforward of this activity from December 31, 2019 to June 30, 2020, along with the deferred cost of sales associated with such unrecognized sales, is presented in the following table (amounts in thousands): Amounts Invoiced and Not Collected Deferred Cost of Sales Amounts as of December 31, 2019 $ 9,006 $ 1,261 Revenue recognized related to amounts invoiced and not collected at September 30, 2019: Cash collected during the six months ended June 30, 2020 related to the Remaining Contracts (6,201 ) (868 ) Amounts as of June 30, 2020 $ 2,805 $ 393 Under ASC 606, the Company recognizes revenue following the five-step model: (i) identify the contracts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during the third quarter of 2019, the Company determined that they had met the Step 1 Criteria. The Company also determined that the performance obligation was met upon delivery of the product to the customer, or at the time the product is implanted for products on consignment, at which point the Company determined it will collect the consideration it is entitled to in exchange for the product transferred to the customer. As a result, the Company recognizes as revenue the amount of the transaction price that is allocated to the respective performance obligation when (or as) the performance obligation is satisfied, generally upon shipment of the product to the customer.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The Company does have consignment agreements with several customers and distributors which allow the Company to better market its products by moving them closer to the end user. In these cases, the Company determined that it has fulfilled its performance obligation once control of the product has been delivered to the customer, which occurs simultaneously with the product being implanted.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The Company maintains a returns policy that allows its customers to return product that is consigned, damaged or non-conforming, ordered in error, or due to a recall. The estimate of the provision for returns is based upon historical experience with actual returns. The Company’s payment terms for customers are typically 30 to 60 days from receipt of title of the goods.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The Company presents the administrative fees paid to GPOs as a reduction of revenues because the benefit received by the Company in exchange for the GPO fees is not sufficiently separable from the GPO member’s purchase of the Company’s product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t>
        </is>
      </c>
    </row>
    <row r="12">
      <c r="A12" s="4" t="inlineStr">
        <is>
          <t>Leases</t>
        </is>
      </c>
      <c r="B12" s="4" t="inlineStr">
        <is>
          <t>Leases The Company determines if an arrangement is, or contains, a lease at inception. Right-of-use assets and the related liabilities result from operating leases which were included in Right of use asset, Other current liabilities and Other liabilities, respectively.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lease term used in the calculation includes options to extend or terminate the lease when the exercise of such options are reasonably certain. The Company uses its estimated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As an accounting policy election, the Company excludes short-term leases having initial terms of 12 months or fewer. Lease expense is recognized on a straight-line basis over the lease term. See Note 6, “ Leases ” for further information regarding lease obligations.</t>
        </is>
      </c>
    </row>
    <row r="13">
      <c r="A13" s="4" t="inlineStr">
        <is>
          <t>Patent Costs</t>
        </is>
      </c>
      <c r="B13" s="4" t="inlineStr">
        <is>
          <t>Patent Costs</t>
        </is>
      </c>
    </row>
    <row r="14">
      <c r="A14" s="4" t="inlineStr">
        <is>
          <t>Treasury Stock</t>
        </is>
      </c>
      <c r="B14" s="4" t="inlineStr">
        <is>
          <t>Treasury Stock The Company accounts for the purchase of treasury stock under the cost method. Treasury stock which is reissued for the exercise of option grants and the issuance of restricted stock grants is accounted for on a FIFO basis.</t>
        </is>
      </c>
    </row>
    <row r="15">
      <c r="A15" s="4" t="inlineStr">
        <is>
          <t>Recently Issued and Adopted Accounting Standards</t>
        </is>
      </c>
      <c r="B15" s="4" t="inlineStr">
        <is>
          <t>Recently Issued and Adopted Accounting Standards In June 2016, the FASB issued Accounting Standards Updated (“ ASU ”)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ASU is effective for fiscal years and interim periods within those fiscal years beginning after December 15, 2019. The Company adopted this ASU on January 1, 2020 using a modified retrospective transition method which requires a cumulative-effect adjustment to the opening balance of retained earnings to be recognized on the date of adoption with no change to financial results reported in prior periods. The cumulative effect adjustment recorded on January 1, 2020 is not material. The adoption of this ASU did not have a significant impact on the Company’s consolidated financial statements and related disclosures. All other ASUs issued and not yet effective for the six months ended June 30, 2020 ,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Significant Accounting Policies (Tables)</t>
        </is>
      </c>
      <c r="B1" s="2" t="inlineStr">
        <is>
          <t>6 Months Ended</t>
        </is>
      </c>
    </row>
    <row r="2">
      <c r="B2" s="2" t="inlineStr">
        <is>
          <t>Jun. 30, 2020</t>
        </is>
      </c>
    </row>
    <row r="3">
      <c r="A3" s="3" t="inlineStr">
        <is>
          <t>Accounting Policies [Abstract]</t>
        </is>
      </c>
    </row>
    <row r="4">
      <c r="A4" s="4" t="inlineStr">
        <is>
          <t>Assessment of Revenue under ASC 606</t>
        </is>
      </c>
      <c r="B4" s="4" t="inlineStr">
        <is>
          <t>A rollforward of this activity from December 31, 2019 to June 30, 2020, along with the deferred cost of sales associated with such unrecognized sales, is presented in the following table (amounts in thousands): Amounts Invoiced and Not Collected Deferred Cost of Sales Amounts as of December 31, 2019 $ 9,006 $ 1,261 Revenue recognized related to amounts invoiced and not collected at September 30, 2019: Cash collected during the six months ended June 30, 2020 related to the Remaining Contracts (6,201 ) (868 ) Amounts as of June 30, 2020 $ 2,805 $ 3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Inventory</t>
        </is>
      </c>
      <c r="B4" s="4" t="inlineStr">
        <is>
          <t>Inventory consisted of the following (in thousands): June 30, 2020 December 31, 2019 Raw materials $ 417 $ 318 Work in process 3,716 4,299 Finished goods 6,934 5,206 Inventory, gross 11,067 9,823 Reserve for obsolescence (502 ) (719 ) Inventory, net $ 10,565 $ 9,1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Property and equipment consisted of the following (in thousands): June 30, 2020 December 31, 2019 Leasehold improvements $ 5,689 $ 5,321 Laboratory and clean room equipment 15,379 14,894 Furniture and equipment 15,335 15,118 Construction in progress 1,150 972 Property and equipment, gross 37,553 36,305 Less accumulated depreciation (26,733 ) (23,977 ) Property and equipment, net $ 10,820 $ 12,3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Balance Sheet Information Related to Leases</t>
        </is>
      </c>
      <c r="B4" s="4" t="inlineStr">
        <is>
          <t>Supplemental balance sheet information related to operating leases is as follows (amounts in thousands, except lease term and discount rate): June 30, 2020 December 31, 2019 Assets Right of use asset $ 2,911 $ 3,397 Liabilities Short term lease liability $ 1,220 $ 1,168 Long term lease liability 2,295 2,919 Weighted-average remaining lease term (years) 2.6 3.1 Weighted-average discount rate 11.5 % 11.5 %</t>
        </is>
      </c>
    </row>
    <row r="5">
      <c r="A5" s="4" t="inlineStr">
        <is>
          <t>Maturities of Operating Lease Liabilities</t>
        </is>
      </c>
      <c r="B5" s="4" t="inlineStr">
        <is>
          <t>Maturities of operating leases liabilities are as follows (amounts in thousands): Year ending December 31, Maturities 2020 (excluding the six months ended June 30, 2020) $ 776 2021 1,528 2022 1,552 2023 196 2024 — Thereafter — Total lease payments 4,052 Less: imputed interest (537 ) Total lease liability $ 3,5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Intangible assets activity summary - indefinite-lived</t>
        </is>
      </c>
      <c r="B4" s="4" t="inlineStr">
        <is>
          <t>Intangible assets are summarized as follows (in thousands): June 30, 2020 December 31, 2019 Gross Carrying Amount Accumulated Amortization Net Carrying Amount Gross Carrying Amount Accumulated Amortization Net Carrying Amount Amortized intangible assets Licenses $ 1,414 $ (1,267 ) $ 147 $ 1,414 $ (1,200 ) $ 214 Patents and know how 9,226 (5,395 ) 3,831 9,099 (5,070 ) 4,029 Customer and supplier relationships 3,761 (2,552 ) 1,209 3,761 (2,417 ) 1,344 Non-compete agreements 120 (83 ) 37 120 (68 ) 52 Total amortized intangible assets $ 14,521 $ (9,297 ) $ 5,224 $ 14,394 $ (8,755 ) $ 5,639 Unamortized intangible assets Trade names and trademarks $ 1,008 $ 1,008 $ 1,008 $ 1,008 Patents in process 1,154 1,154 1,130 1,130 Total intangible assets $ 16,683 $ 7,386 $ 16,532 $ 7,777</t>
        </is>
      </c>
    </row>
    <row r="5">
      <c r="A5" s="4" t="inlineStr">
        <is>
          <t>Intangible assets activity summary - finite-lived</t>
        </is>
      </c>
      <c r="B5" s="4" t="inlineStr">
        <is>
          <t>Intangible assets are summarized as follows (in thousands): June 30, 2020 December 31, 2019 Gross Carrying Amount Accumulated Amortization Net Carrying Amount Gross Carrying Amount Accumulated Amortization Net Carrying Amount Amortized intangible assets Licenses $ 1,414 $ (1,267 ) $ 147 $ 1,414 $ (1,200 ) $ 214 Patents and know how 9,226 (5,395 ) 3,831 9,099 (5,070 ) 4,029 Customer and supplier relationships 3,761 (2,552 ) 1,209 3,761 (2,417 ) 1,344 Non-compete agreements 120 (83 ) 37 120 (68 ) 52 Total amortized intangible assets $ 14,521 $ (9,297 ) $ 5,224 $ 14,394 $ (8,755 ) $ 5,639 Unamortized intangible assets Trade names and trademarks $ 1,008 $ 1,008 $ 1,008 $ 1,008 Patents in process 1,154 1,154 1,130 1,130 Total intangible assets $ 16,683 $ 7,386 $ 16,532 $ 7,777</t>
        </is>
      </c>
    </row>
    <row r="6">
      <c r="A6" s="4" t="inlineStr">
        <is>
          <t>Estimated Future Amortization Expense for Intangible Assets</t>
        </is>
      </c>
      <c r="B6" s="4" t="inlineStr">
        <is>
          <t>Expected future amortization of intangible assets as of June 30, 2020 , is as follows (in thousands): Year ending December 31, Estimated Amortization Expense 2020 (excluding the six months ended June 30, 2020) $ 544 2021 1,023 2022 921 2023 921 2024 921 Thereafter 894 $ 5,2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Accrued expenses consisted of the following (in thousands): June 30, 2020 December 31, 2019 Legal costs $ 15,067 $ 12,202 Settlement costs 5,784 5,931 Pricing adjustment settlement with Veterans Affairs — 6,894 Estimated returns 1,431 2,581 External commissions 1,635 1,722 Accrued clinical trials 647 1,076 Other 1,204 1,755 Total $ 25,768 $ 32,1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6 Months Ended</t>
        </is>
      </c>
    </row>
    <row r="2">
      <c r="B2" s="2" t="inlineStr">
        <is>
          <t>Jun. 30, 2020</t>
        </is>
      </c>
    </row>
    <row r="3">
      <c r="A3" s="3" t="inlineStr">
        <is>
          <t>Debt Disclosure [Abstract]</t>
        </is>
      </c>
    </row>
    <row r="4">
      <c r="A4" s="4" t="inlineStr">
        <is>
          <t>Schedule of Debt</t>
        </is>
      </c>
      <c r="B4" s="4" t="inlineStr">
        <is>
          <t>The balances of the BT Term Loan were as follows (amounts in thousands): June 30, 2020 December 31, 2019 Current portion Long-term Current portion Long-term Liability component - principal $ 3,750 $ 68,222 $ 3,750 $ 69,375 Original issue discount — (1,540 ) — (1,890 ) Amendment fee — (671 ) — — Deferred financing cost — (4,539 ) — (5,579 ) Liability component - net carrying value $ 3,750 $ 61,472 $ 3,750 $ 61,906</t>
        </is>
      </c>
    </row>
    <row r="5">
      <c r="A5" s="4" t="inlineStr">
        <is>
          <t>Schedule of Interest Expense</t>
        </is>
      </c>
      <c r="B5" s="4" t="inlineStr">
        <is>
          <t>Interest expense related to the BT Term Loan, included in Interest (expense) income, net in the condensed consolidated statements of operations was as follows (amounts in thousands): For the Three Months Ended For the Six Months Ended June 30, 2020 June 30, 2019 June 30, 2020 June 30, 2019 Interest on principal balance $ 1,891 $ 393 $ 3,731 $ 393 Accretion of original issue discount 183 31 350 31 Accretion of amendment fee 51 — 51 — Amortization of deferred financing costs 542 85 1,040 85 Total term loan interest expense $ 2,667 $ 509 $ 5,172 $ 509</t>
        </is>
      </c>
    </row>
    <row r="6">
      <c r="A6" s="4" t="inlineStr">
        <is>
          <t>Future Principal Payments for the Term Loan</t>
        </is>
      </c>
      <c r="B6" s="4" t="inlineStr">
        <is>
          <t>The future principal payments for the BT Term Loan as of June 30, 2020 are as follows (in thousands): Year ending December 31, Principal 2020 (excluding the six months ended June 30, 2020) $ 1,875 2021 3,750 2022 66,347 2023 — 2024 — Thereafter — Total Long Term Debt $ 71,9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112703926</v>
      </c>
      <c r="C9" s="5" t="n">
        <v>112703926</v>
      </c>
    </row>
    <row r="10">
      <c r="A10" s="4" t="inlineStr">
        <is>
          <t>Common stock, shares outstanding (in shares)</t>
        </is>
      </c>
      <c r="B10" s="5" t="n">
        <v>110291404</v>
      </c>
      <c r="C10" s="5" t="n">
        <v>110818649</v>
      </c>
    </row>
    <row r="11">
      <c r="A11" s="4" t="inlineStr">
        <is>
          <t>Treasury stock, shares (in shares)</t>
        </is>
      </c>
      <c r="B11" s="5" t="n">
        <v>2412522</v>
      </c>
      <c r="C11" s="5" t="n">
        <v>1885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The following table sets forth the computation of basic and diluted net loss per common share (in thousands except share data): Three Months Ended June 30, Six Months Ended June 30, 2020 2019 2020 2019 Net loss $ (8,466 ) $ (17,210 ) $ (13,287 ) $ (30,483 ) Denominator for basic earnings per share - weighted average shares 108,119,461 106,942,429 108,081,625 106,885,893 Effect of dilutive securities: Stock options and restricted stock outstanding(a) 1,635,618 1,611,959 2,117,833 1,203,886 Denominator for diluted earnings per share - weighted average shares adjusted for dilutive securities 108,119,461 106,942,429 108,081,625 106,885,893 Loss per common share - basic $ (0.08 ) $ (0.16 ) $ (0.12 ) $ (0.29 ) Loss per common share - diluted $ (0.08 ) $ (0.16 ) $ (0.12 ) $ (0.29 ) (a) Securities outstanding that are included in the computation above, utilizing the treasury stock method are as follows: Three Months Ended June 30, Six Months Ended June 30, 2020 2019 2020 2019 Outstanding Stock Options 562,513 878,134 714,600 792,760 Performance Based Awards 28,626 — 16,559 — Restricted Stock Awards 1,044,479 733,825 1,386,674 411,126 1,635,618 1,611,959 2,117,833 1,203,8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6 Months Ended</t>
        </is>
      </c>
    </row>
    <row r="2">
      <c r="B2" s="2" t="inlineStr">
        <is>
          <t>Jun. 30, 2020</t>
        </is>
      </c>
    </row>
    <row r="3">
      <c r="A3" s="3" t="inlineStr">
        <is>
          <t>Supplemental Cash Flow Elements [Abstract]</t>
        </is>
      </c>
    </row>
    <row r="4">
      <c r="A4" s="4" t="inlineStr">
        <is>
          <t>Supplemental Disclosure of Cash Flow and Non-cash Investing and Financing Activities</t>
        </is>
      </c>
      <c r="B4" s="4" t="inlineStr">
        <is>
          <t>Selected cash payments, receipts, and non-cash activities are as follows (in thousands): Six Months Ended June 30, 2020 2019 Cash paid for interest $ 3,731 $ 394 Income taxes paid 13 308 Non-cash activities: Deferred financing costs 1,715 — Amendment fee on BT Term Loan 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Data by Customer Type (Tables)</t>
        </is>
      </c>
      <c r="B1" s="2" t="inlineStr">
        <is>
          <t>6 Months Ended</t>
        </is>
      </c>
    </row>
    <row r="2">
      <c r="B2" s="2" t="inlineStr">
        <is>
          <t>Jun. 30, 2020</t>
        </is>
      </c>
    </row>
    <row r="3">
      <c r="A3" s="3" t="inlineStr">
        <is>
          <t>Segment Reporting [Abstract]</t>
        </is>
      </c>
    </row>
    <row r="4">
      <c r="A4" s="4" t="inlineStr">
        <is>
          <t>Summary of Net Sales by Customer Type</t>
        </is>
      </c>
      <c r="B4" s="4" t="inlineStr">
        <is>
          <t>Below is a summary of net sales by each customer type (in thousands): Three Months Ended June 30, Six Months Ended June 30, 2020 2019 2020 2019 Direct Customers $ 52,755 $ 65,208 $ 112,651 $ 129,750 Distributors 892 2,229 2,732 4,242 Total $ 53,647 $ 67,437 $ 115,383 $ 133,9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Nature of Business (Details) $ in Millions</t>
        </is>
      </c>
      <c r="B1" s="2" t="inlineStr">
        <is>
          <t>6 Months Ended</t>
        </is>
      </c>
    </row>
    <row r="2">
      <c r="B2" s="2" t="inlineStr">
        <is>
          <t>Jun. 30, 2020USD ($)segment</t>
        </is>
      </c>
    </row>
    <row r="3">
      <c r="A3" s="3" t="inlineStr">
        <is>
          <t>Organization, Consolidation and Presentation of Financial Statements [Abstract]</t>
        </is>
      </c>
    </row>
    <row r="4">
      <c r="A4" s="4" t="inlineStr">
        <is>
          <t>Number of business segments (segment) | segment</t>
        </is>
      </c>
      <c r="B4" s="5" t="n">
        <v>1</v>
      </c>
    </row>
    <row r="5">
      <c r="A5" s="4" t="inlineStr">
        <is>
          <t>Federal tax refund resulting from CARES Act</t>
        </is>
      </c>
      <c r="B5" s="9" t="n">
        <v>11.3</v>
      </c>
    </row>
    <row r="6">
      <c r="A6" s="4" t="inlineStr">
        <is>
          <t>Income tax benefit, CARES Act</t>
        </is>
      </c>
      <c r="B6" s="9" t="n">
        <v>1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ignificant Accounting Policies (Details) - USD ($) $ in Thousands</t>
        </is>
      </c>
      <c r="B1" s="2" t="inlineStr">
        <is>
          <t>6 Months Ended</t>
        </is>
      </c>
    </row>
    <row r="2">
      <c r="B2" s="2" t="inlineStr">
        <is>
          <t>Jun. 30, 2020</t>
        </is>
      </c>
      <c r="C2" s="2" t="inlineStr">
        <is>
          <t>Jun. 30, 2019</t>
        </is>
      </c>
      <c r="D2" s="2" t="inlineStr">
        <is>
          <t>Dec. 31, 2019</t>
        </is>
      </c>
    </row>
    <row r="3">
      <c r="A3" s="3" t="inlineStr">
        <is>
          <t>Finite-Lived Intangible Assets [Line Items]</t>
        </is>
      </c>
    </row>
    <row r="4">
      <c r="A4" s="4" t="inlineStr">
        <is>
          <t>Allowance for doubtful accounts</t>
        </is>
      </c>
      <c r="B4" s="6" t="n">
        <v>200</v>
      </c>
      <c r="D4" s="6" t="n">
        <v>0</v>
      </c>
    </row>
    <row r="5">
      <c r="A5" s="4" t="inlineStr">
        <is>
          <t>Amounts invoiced and not collected</t>
        </is>
      </c>
      <c r="B5" s="5" t="n">
        <v>2805</v>
      </c>
      <c r="D5" s="5" t="n">
        <v>9006</v>
      </c>
    </row>
    <row r="6">
      <c r="A6" s="4" t="inlineStr">
        <is>
          <t>Deferred cost of sales</t>
        </is>
      </c>
      <c r="B6" s="6" t="n">
        <v>393</v>
      </c>
      <c r="D6" s="6" t="n">
        <v>1261</v>
      </c>
    </row>
    <row r="7">
      <c r="A7" s="4" t="inlineStr">
        <is>
          <t>Group purchasing organization administrative fees (percent)</t>
        </is>
      </c>
      <c r="B7" s="4" t="inlineStr">
        <is>
          <t>3.00%</t>
        </is>
      </c>
    </row>
    <row r="8">
      <c r="A8" s="4" t="inlineStr">
        <is>
          <t>Patent application costs</t>
        </is>
      </c>
      <c r="B8" s="6" t="n">
        <v>151</v>
      </c>
      <c r="C8" s="6" t="n">
        <v>253</v>
      </c>
    </row>
    <row r="9">
      <c r="A9" s="4" t="inlineStr">
        <is>
          <t>Minimum</t>
        </is>
      </c>
    </row>
    <row r="10">
      <c r="A10" s="3" t="inlineStr">
        <is>
          <t>Finite-Lived Intangible Assets [Line Items]</t>
        </is>
      </c>
    </row>
    <row r="11">
      <c r="A11" s="4" t="inlineStr">
        <is>
          <t>Typical payment period for customers</t>
        </is>
      </c>
      <c r="B11" s="4" t="inlineStr">
        <is>
          <t>30 days</t>
        </is>
      </c>
    </row>
    <row r="12">
      <c r="A12" s="4" t="inlineStr">
        <is>
          <t>Maximum</t>
        </is>
      </c>
    </row>
    <row r="13">
      <c r="A13" s="3" t="inlineStr">
        <is>
          <t>Finite-Lived Intangible Assets [Line Items]</t>
        </is>
      </c>
    </row>
    <row r="14">
      <c r="A14" s="4" t="inlineStr">
        <is>
          <t>Typical payment period for customers</t>
        </is>
      </c>
      <c r="B14" s="4" t="inlineStr">
        <is>
          <t>60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ssessment of Revenue under ASC 606 (Details) $ in Thousands</t>
        </is>
      </c>
      <c r="B1" s="2" t="inlineStr">
        <is>
          <t>6 Months Ended</t>
        </is>
      </c>
    </row>
    <row r="2">
      <c r="B2" s="2" t="inlineStr">
        <is>
          <t>Jun. 30, 2020USD ($)</t>
        </is>
      </c>
    </row>
    <row r="3">
      <c r="A3" s="3" t="inlineStr">
        <is>
          <t>Accounts Receivable, Net [Roll Forward]</t>
        </is>
      </c>
    </row>
    <row r="4">
      <c r="A4" s="4" t="inlineStr">
        <is>
          <t>Amounts as of December 31, 2019</t>
        </is>
      </c>
      <c r="B4" s="6" t="n">
        <v>9006</v>
      </c>
    </row>
    <row r="5">
      <c r="A5" s="4" t="inlineStr">
        <is>
          <t>Cash collected during the six months ended June 30, 2020 related to the Remaining Contracts</t>
        </is>
      </c>
      <c r="B5" s="5" t="n">
        <v>-6201</v>
      </c>
    </row>
    <row r="6">
      <c r="A6" s="4" t="inlineStr">
        <is>
          <t>Amounts as of June 30, 2020</t>
        </is>
      </c>
      <c r="B6" s="5" t="n">
        <v>2805</v>
      </c>
    </row>
    <row r="7">
      <c r="A7" s="3" t="inlineStr">
        <is>
          <t>Deferred Cost of Sales [Roll Forward]</t>
        </is>
      </c>
    </row>
    <row r="8">
      <c r="A8" s="4" t="inlineStr">
        <is>
          <t>Amounts as of December 31, 2019</t>
        </is>
      </c>
      <c r="B8" s="5" t="n">
        <v>1261</v>
      </c>
    </row>
    <row r="9">
      <c r="A9" s="4" t="inlineStr">
        <is>
          <t>Cash collected during the six months ended June 30, 2020 related to the Remaining Contracts</t>
        </is>
      </c>
      <c r="B9" s="5" t="n">
        <v>-868</v>
      </c>
    </row>
    <row r="10">
      <c r="A10" s="4" t="inlineStr">
        <is>
          <t>Amounts as of June 30, 2020</t>
        </is>
      </c>
      <c r="B10" s="6" t="n">
        <v>3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14" customWidth="1" min="5" max="5"/>
    <col width="21" customWidth="1" min="6" max="6"/>
    <col width="21" customWidth="1" min="7" max="7"/>
    <col width="14" customWidth="1" min="8" max="8"/>
    <col width="31" customWidth="1" min="9" max="9"/>
  </cols>
  <sheetData>
    <row r="1">
      <c r="A1" s="1" t="inlineStr">
        <is>
          <t>Liquidity and Capital Resources (Details)</t>
        </is>
      </c>
      <c r="B1" s="2" t="inlineStr">
        <is>
          <t>Jul. 02, 2020USD ($)$ / shares</t>
        </is>
      </c>
      <c r="C1" s="2" t="inlineStr">
        <is>
          <t>Jun. 30, 2020USD ($)$ / shares</t>
        </is>
      </c>
      <c r="D1" s="2" t="inlineStr">
        <is>
          <t>Jun. 30, 2021</t>
        </is>
      </c>
      <c r="E1" s="2" t="inlineStr">
        <is>
          <t>Dec. 31, 2020</t>
        </is>
      </c>
      <c r="F1" s="2" t="inlineStr">
        <is>
          <t>Nov. 30, 2020USD ($)</t>
        </is>
      </c>
      <c r="G1" s="2" t="inlineStr">
        <is>
          <t>Jun. 20, 2022USD ($)</t>
        </is>
      </c>
      <c r="H1" s="2" t="inlineStr">
        <is>
          <t>Jun. 29, 2025</t>
        </is>
      </c>
      <c r="I1" s="2" t="inlineStr">
        <is>
          <t>Dec. 31, 2019USD ($)$ / shares</t>
        </is>
      </c>
    </row>
    <row r="2">
      <c r="A2" s="3" t="inlineStr">
        <is>
          <t>Subsequent Event [Line Items]</t>
        </is>
      </c>
    </row>
    <row r="3">
      <c r="A3" s="4" t="inlineStr">
        <is>
          <t>Cash and cash equivalents</t>
        </is>
      </c>
      <c r="C3" s="6" t="n">
        <v>48189000</v>
      </c>
      <c r="I3" s="6" t="n">
        <v>69069000</v>
      </c>
    </row>
    <row r="4">
      <c r="A4" s="4" t="inlineStr">
        <is>
          <t>Total current assets</t>
        </is>
      </c>
      <c r="C4" s="5" t="n">
        <v>107592000</v>
      </c>
      <c r="I4" s="5" t="n">
        <v>123245000</v>
      </c>
    </row>
    <row r="5">
      <c r="A5" s="4" t="inlineStr">
        <is>
          <t>Total current liabilities</t>
        </is>
      </c>
      <c r="C5" s="5" t="n">
        <v>63663000</v>
      </c>
      <c r="I5" s="6" t="n">
        <v>67322000</v>
      </c>
    </row>
    <row r="6">
      <c r="A6" s="4" t="inlineStr">
        <is>
          <t>Working capital</t>
        </is>
      </c>
      <c r="C6" s="6" t="n">
        <v>43900000</v>
      </c>
    </row>
    <row r="7">
      <c r="A7" s="4" t="inlineStr">
        <is>
          <t>Preferred stock par value (in dollars per share) | $ / shares</t>
        </is>
      </c>
      <c r="C7" s="7" t="n">
        <v>0.001</v>
      </c>
      <c r="I7" s="7" t="n">
        <v>0.001</v>
      </c>
    </row>
    <row r="8">
      <c r="A8" s="4" t="inlineStr">
        <is>
          <t>Subsequent Event | Series B Convertible Preferred Stock</t>
        </is>
      </c>
    </row>
    <row r="9">
      <c r="A9" s="3" t="inlineStr">
        <is>
          <t>Subsequent Event [Line Items]</t>
        </is>
      </c>
    </row>
    <row r="10">
      <c r="A10" s="4" t="inlineStr">
        <is>
          <t>Stock issued during the period</t>
        </is>
      </c>
      <c r="B10" s="6" t="n">
        <v>100000000</v>
      </c>
    </row>
    <row r="11">
      <c r="A11" s="4" t="inlineStr">
        <is>
          <t>Preferred stock par value (in dollars per share) | $ / shares</t>
        </is>
      </c>
      <c r="B11" s="7" t="n">
        <v>0.001</v>
      </c>
    </row>
    <row r="12">
      <c r="A12" s="4" t="inlineStr">
        <is>
          <t>Proceeds from issuance of convertible preferred stock</t>
        </is>
      </c>
      <c r="B12" s="6" t="n">
        <v>100000000</v>
      </c>
    </row>
    <row r="13">
      <c r="A13" s="4" t="inlineStr">
        <is>
          <t>Hayfin Loan Agreement | Subsequent Event</t>
        </is>
      </c>
    </row>
    <row r="14">
      <c r="A14" s="3" t="inlineStr">
        <is>
          <t>Subsequent Event [Line Items]</t>
        </is>
      </c>
    </row>
    <row r="15">
      <c r="A15" s="4" t="inlineStr">
        <is>
          <t>Debt instrument, face amount</t>
        </is>
      </c>
      <c r="B15" s="5" t="n">
        <v>75000000</v>
      </c>
    </row>
    <row r="16">
      <c r="A16" s="4" t="inlineStr">
        <is>
          <t>Senior secured term loan | Hayfin Loan Agreement Term Loan | Subsequent Event</t>
        </is>
      </c>
    </row>
    <row r="17">
      <c r="A17" s="3" t="inlineStr">
        <is>
          <t>Subsequent Event [Line Items]</t>
        </is>
      </c>
    </row>
    <row r="18">
      <c r="A18" s="4" t="inlineStr">
        <is>
          <t>Debt instrument, face amount</t>
        </is>
      </c>
      <c r="B18" s="6" t="n">
        <v>50000000</v>
      </c>
    </row>
    <row r="19">
      <c r="A19" s="4" t="inlineStr">
        <is>
          <t>Senior secured term loan | Hayfin Loan Agreement | Subsequent Event</t>
        </is>
      </c>
    </row>
    <row r="20">
      <c r="A20" s="3" t="inlineStr">
        <is>
          <t>Subsequent Event [Line Items]</t>
        </is>
      </c>
    </row>
    <row r="21">
      <c r="A21" s="4" t="inlineStr">
        <is>
          <t>Upfront commitment fee (percent)</t>
        </is>
      </c>
      <c r="B21" s="4" t="inlineStr">
        <is>
          <t>2.00%</t>
        </is>
      </c>
    </row>
    <row r="22">
      <c r="A22" s="4" t="inlineStr">
        <is>
          <t>Debt covenant, cap on cash netting</t>
        </is>
      </c>
      <c r="B22" s="6" t="n">
        <v>10000000</v>
      </c>
    </row>
    <row r="23">
      <c r="A23" s="4" t="inlineStr">
        <is>
          <t>Debt covenant, minimum liquidity</t>
        </is>
      </c>
      <c r="B23" s="5" t="n">
        <v>10000000</v>
      </c>
    </row>
    <row r="24">
      <c r="A24" s="4" t="inlineStr">
        <is>
          <t>Term loan | Hayfin Loan Agreement Delayed Draw Term Loan | Subsequent Event</t>
        </is>
      </c>
    </row>
    <row r="25">
      <c r="A25" s="3" t="inlineStr">
        <is>
          <t>Subsequent Event [Line Items]</t>
        </is>
      </c>
    </row>
    <row r="26">
      <c r="A26" s="4" t="inlineStr">
        <is>
          <t>Debt instrument, face amount</t>
        </is>
      </c>
      <c r="B26" s="6" t="n">
        <v>25000000</v>
      </c>
    </row>
    <row r="27">
      <c r="A27" s="4" t="inlineStr">
        <is>
          <t>Commitment fee on undrawn amounts (percent)</t>
        </is>
      </c>
      <c r="B27" s="4" t="inlineStr">
        <is>
          <t>1.00%</t>
        </is>
      </c>
    </row>
    <row r="28">
      <c r="A28" s="4" t="inlineStr">
        <is>
          <t>Total net leverage ratio</t>
        </is>
      </c>
      <c r="B28" s="10" t="n">
        <v>3.5</v>
      </c>
    </row>
    <row r="29">
      <c r="A29" s="4" t="inlineStr">
        <is>
          <t>Term loan | BT Term Loan | Subsequent Event</t>
        </is>
      </c>
    </row>
    <row r="30">
      <c r="A30" s="3" t="inlineStr">
        <is>
          <t>Subsequent Event [Line Items]</t>
        </is>
      </c>
    </row>
    <row r="31">
      <c r="A31" s="4" t="inlineStr">
        <is>
          <t>Repayment of principal</t>
        </is>
      </c>
      <c r="B31" s="6" t="n">
        <v>72000000</v>
      </c>
    </row>
    <row r="32">
      <c r="A32" s="4" t="inlineStr">
        <is>
          <t>Accrued interest and fees paid</t>
        </is>
      </c>
      <c r="B32" s="5" t="n">
        <v>100000</v>
      </c>
    </row>
    <row r="33">
      <c r="A33" s="4" t="inlineStr">
        <is>
          <t>Prepayment premium paid</t>
        </is>
      </c>
      <c r="B33" s="6" t="n">
        <v>1400000</v>
      </c>
    </row>
    <row r="34">
      <c r="A34" s="4" t="inlineStr">
        <is>
          <t>London Interbank Offered Rate (LIBOR) | Senior secured term loan | Hayfin Loan Agreement | Subsequent Event</t>
        </is>
      </c>
    </row>
    <row r="35">
      <c r="A35" s="3" t="inlineStr">
        <is>
          <t>Subsequent Event [Line Items]</t>
        </is>
      </c>
    </row>
    <row r="36">
      <c r="A36" s="4" t="inlineStr">
        <is>
          <t>Floor interest rate (percent)</t>
        </is>
      </c>
      <c r="B36" s="4" t="inlineStr">
        <is>
          <t>1.50%</t>
        </is>
      </c>
    </row>
    <row r="37">
      <c r="A37" s="4" t="inlineStr">
        <is>
          <t>Debt instrument, basis spread on variable rate</t>
        </is>
      </c>
      <c r="B37" s="4" t="inlineStr">
        <is>
          <t>6.75%</t>
        </is>
      </c>
    </row>
    <row r="38">
      <c r="A38" s="4" t="inlineStr">
        <is>
          <t>London Interbank Offered Rate (LIBOR) | Term loan | BT Term Loan</t>
        </is>
      </c>
    </row>
    <row r="39">
      <c r="A39" s="3" t="inlineStr">
        <is>
          <t>Subsequent Event [Line Items]</t>
        </is>
      </c>
    </row>
    <row r="40">
      <c r="A40" s="4" t="inlineStr">
        <is>
          <t>Debt instrument, basis spread on variable rate</t>
        </is>
      </c>
      <c r="C40" s="4" t="inlineStr">
        <is>
          <t>9.00%</t>
        </is>
      </c>
    </row>
    <row r="41">
      <c r="A41" s="4" t="inlineStr">
        <is>
          <t>Minimum | London Interbank Offered Rate (LIBOR) | Senior secured term loan | Hayfin Loan Agreement | Subsequent Event</t>
        </is>
      </c>
    </row>
    <row r="42">
      <c r="A42" s="3" t="inlineStr">
        <is>
          <t>Subsequent Event [Line Items]</t>
        </is>
      </c>
    </row>
    <row r="43">
      <c r="A43" s="4" t="inlineStr">
        <is>
          <t>Debt instrument, basis spread on variable rate, based on total net leverage levels (percent)</t>
        </is>
      </c>
      <c r="B43" s="4" t="inlineStr">
        <is>
          <t>6.50%</t>
        </is>
      </c>
    </row>
    <row r="44">
      <c r="A44" s="4" t="inlineStr">
        <is>
          <t>Maximum | London Interbank Offered Rate (LIBOR) | Senior secured term loan | Hayfin Loan Agreement | Subsequent Event</t>
        </is>
      </c>
    </row>
    <row r="45">
      <c r="A45" s="3" t="inlineStr">
        <is>
          <t>Subsequent Event [Line Items]</t>
        </is>
      </c>
    </row>
    <row r="46">
      <c r="A46" s="4" t="inlineStr">
        <is>
          <t>Debt instrument, basis spread on variable rate, based on total net leverage levels (percent)</t>
        </is>
      </c>
      <c r="B46" s="4" t="inlineStr">
        <is>
          <t>6.00%</t>
        </is>
      </c>
    </row>
    <row r="47">
      <c r="A47" s="4" t="inlineStr">
        <is>
          <t>Forecast | Senior secured term loan | Hayfin Loan Agreement</t>
        </is>
      </c>
    </row>
    <row r="48">
      <c r="A48" s="3" t="inlineStr">
        <is>
          <t>Subsequent Event [Line Items]</t>
        </is>
      </c>
    </row>
    <row r="49">
      <c r="A49" s="4" t="inlineStr">
        <is>
          <t>Total net leverage ratio</t>
        </is>
      </c>
      <c r="D49" s="10" t="n">
        <v>4.5</v>
      </c>
      <c r="E49" s="5" t="n">
        <v>5</v>
      </c>
      <c r="H49" s="5" t="n">
        <v>4</v>
      </c>
    </row>
    <row r="50">
      <c r="A50" s="4" t="inlineStr">
        <is>
          <t>Forecast | Term loan | BT Term Loan</t>
        </is>
      </c>
    </row>
    <row r="51">
      <c r="A51" s="3" t="inlineStr">
        <is>
          <t>Subsequent Event [Line Items]</t>
        </is>
      </c>
    </row>
    <row r="52">
      <c r="A52" s="4" t="inlineStr">
        <is>
          <t>Debt covenant, minimum liquidity</t>
        </is>
      </c>
      <c r="F52" s="6" t="n">
        <v>20000000</v>
      </c>
      <c r="G52" s="6" t="n">
        <v>20000000</v>
      </c>
    </row>
    <row r="53">
      <c r="A53" s="4" t="inlineStr">
        <is>
          <t>Discounted Dividend Rate prior to Quarterly Dividend Payment ending on June 30,2021 | Subsequent Event | Series B Convertible Preferred Stock</t>
        </is>
      </c>
    </row>
    <row r="54">
      <c r="A54" s="3" t="inlineStr">
        <is>
          <t>Subsequent Event [Line Items]</t>
        </is>
      </c>
    </row>
    <row r="55">
      <c r="A55" s="4" t="inlineStr">
        <is>
          <t>Preferred stock, cumulative dividend per annum (percent)</t>
        </is>
      </c>
      <c r="B55" s="4" t="inlineStr">
        <is>
          <t>4.00%</t>
        </is>
      </c>
    </row>
    <row r="56">
      <c r="A56" s="4" t="inlineStr">
        <is>
          <t>Perpetual Dividend Rate after Quarterly Dividend Payment ending on June 30, 2021 | Subsequent Event | Series B Convertible Preferred Stock</t>
        </is>
      </c>
    </row>
    <row r="57">
      <c r="A57" s="3" t="inlineStr">
        <is>
          <t>Subsequent Event [Line Items]</t>
        </is>
      </c>
    </row>
    <row r="58">
      <c r="A58" s="4" t="inlineStr">
        <is>
          <t>Preferred stock, cumulative dividend per annum (percent)</t>
        </is>
      </c>
      <c r="B58" s="4" t="inlineStr">
        <is>
          <t>6.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Disclosure [Abstract]</t>
        </is>
      </c>
    </row>
    <row r="3">
      <c r="A3" s="4" t="inlineStr">
        <is>
          <t>Raw materials</t>
        </is>
      </c>
      <c r="B3" s="6" t="n">
        <v>417</v>
      </c>
      <c r="C3" s="6" t="n">
        <v>318</v>
      </c>
    </row>
    <row r="4">
      <c r="A4" s="4" t="inlineStr">
        <is>
          <t>Work in process</t>
        </is>
      </c>
      <c r="B4" s="5" t="n">
        <v>3716</v>
      </c>
      <c r="C4" s="5" t="n">
        <v>4299</v>
      </c>
    </row>
    <row r="5">
      <c r="A5" s="4" t="inlineStr">
        <is>
          <t>Finished goods</t>
        </is>
      </c>
      <c r="B5" s="5" t="n">
        <v>6934</v>
      </c>
      <c r="C5" s="5" t="n">
        <v>5206</v>
      </c>
    </row>
    <row r="6">
      <c r="A6" s="4" t="inlineStr">
        <is>
          <t>Inventory, gross</t>
        </is>
      </c>
      <c r="B6" s="5" t="n">
        <v>11067</v>
      </c>
      <c r="C6" s="5" t="n">
        <v>9823</v>
      </c>
    </row>
    <row r="7">
      <c r="A7" s="4" t="inlineStr">
        <is>
          <t>Reserve for obsolescence</t>
        </is>
      </c>
      <c r="B7" s="5" t="n">
        <v>-502</v>
      </c>
      <c r="C7" s="5" t="n">
        <v>-719</v>
      </c>
    </row>
    <row r="8">
      <c r="A8" s="4" t="inlineStr">
        <is>
          <t>Inventory, net</t>
        </is>
      </c>
      <c r="B8" s="6" t="n">
        <v>10565</v>
      </c>
      <c r="C8" s="6" t="n">
        <v>91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37553</v>
      </c>
      <c r="C3" s="6" t="n">
        <v>36305</v>
      </c>
    </row>
    <row r="4">
      <c r="A4" s="4" t="inlineStr">
        <is>
          <t>Less accumulated depreciation</t>
        </is>
      </c>
      <c r="B4" s="5" t="n">
        <v>-26733</v>
      </c>
      <c r="C4" s="5" t="n">
        <v>-23977</v>
      </c>
    </row>
    <row r="5">
      <c r="A5" s="4" t="inlineStr">
        <is>
          <t>Property and equipment, net</t>
        </is>
      </c>
      <c r="B5" s="5" t="n">
        <v>10820</v>
      </c>
      <c r="C5" s="5" t="n">
        <v>12328</v>
      </c>
    </row>
    <row r="6">
      <c r="A6" s="4" t="inlineStr">
        <is>
          <t>Leasehold improvements</t>
        </is>
      </c>
    </row>
    <row r="7">
      <c r="A7" s="3" t="inlineStr">
        <is>
          <t>Property, Plant and Equipment [Line Items]</t>
        </is>
      </c>
    </row>
    <row r="8">
      <c r="A8" s="4" t="inlineStr">
        <is>
          <t>Property and equipment, gross</t>
        </is>
      </c>
      <c r="B8" s="5" t="n">
        <v>5689</v>
      </c>
      <c r="C8" s="5" t="n">
        <v>5321</v>
      </c>
    </row>
    <row r="9">
      <c r="A9" s="4" t="inlineStr">
        <is>
          <t>Laboratory and clean room equipment</t>
        </is>
      </c>
    </row>
    <row r="10">
      <c r="A10" s="3" t="inlineStr">
        <is>
          <t>Property, Plant and Equipment [Line Items]</t>
        </is>
      </c>
    </row>
    <row r="11">
      <c r="A11" s="4" t="inlineStr">
        <is>
          <t>Property and equipment, gross</t>
        </is>
      </c>
      <c r="B11" s="5" t="n">
        <v>15379</v>
      </c>
      <c r="C11" s="5" t="n">
        <v>14894</v>
      </c>
    </row>
    <row r="12">
      <c r="A12" s="4" t="inlineStr">
        <is>
          <t>Furniture and equipment</t>
        </is>
      </c>
    </row>
    <row r="13">
      <c r="A13" s="3" t="inlineStr">
        <is>
          <t>Property, Plant and Equipment [Line Items]</t>
        </is>
      </c>
    </row>
    <row r="14">
      <c r="A14" s="4" t="inlineStr">
        <is>
          <t>Property and equipment, gross</t>
        </is>
      </c>
      <c r="B14" s="5" t="n">
        <v>15335</v>
      </c>
      <c r="C14" s="5" t="n">
        <v>15118</v>
      </c>
    </row>
    <row r="15">
      <c r="A15" s="4" t="inlineStr">
        <is>
          <t>Construction in progress</t>
        </is>
      </c>
    </row>
    <row r="16">
      <c r="A16" s="3" t="inlineStr">
        <is>
          <t>Property, Plant and Equipment [Line Items]</t>
        </is>
      </c>
    </row>
    <row r="17">
      <c r="A17" s="4" t="inlineStr">
        <is>
          <t>Property and equipment, gross</t>
        </is>
      </c>
      <c r="B17" s="6" t="n">
        <v>1150</v>
      </c>
      <c r="C17" s="6" t="n">
        <v>9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1400</v>
      </c>
      <c r="C4" s="6" t="n">
        <v>1600</v>
      </c>
      <c r="D4" s="6" t="n">
        <v>2928</v>
      </c>
      <c r="E4" s="6" t="n">
        <v>33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53647</v>
      </c>
      <c r="C4" s="6" t="n">
        <v>67437</v>
      </c>
      <c r="D4" s="6" t="n">
        <v>115383</v>
      </c>
      <c r="E4" s="6" t="n">
        <v>133992</v>
      </c>
    </row>
    <row r="5">
      <c r="A5" s="4" t="inlineStr">
        <is>
          <t>Cost of sales</t>
        </is>
      </c>
      <c r="B5" s="5" t="n">
        <v>8198</v>
      </c>
      <c r="C5" s="5" t="n">
        <v>9749</v>
      </c>
      <c r="D5" s="5" t="n">
        <v>18223</v>
      </c>
      <c r="E5" s="5" t="n">
        <v>17167</v>
      </c>
    </row>
    <row r="6">
      <c r="A6" s="4" t="inlineStr">
        <is>
          <t>Gross profit</t>
        </is>
      </c>
      <c r="B6" s="5" t="n">
        <v>45449</v>
      </c>
      <c r="C6" s="5" t="n">
        <v>57688</v>
      </c>
      <c r="D6" s="5" t="n">
        <v>97160</v>
      </c>
      <c r="E6" s="5" t="n">
        <v>116825</v>
      </c>
    </row>
    <row r="7">
      <c r="A7" s="3" t="inlineStr">
        <is>
          <t>Operating expenses:</t>
        </is>
      </c>
    </row>
    <row r="8">
      <c r="A8" s="4" t="inlineStr">
        <is>
          <t>Selling, general and administrative</t>
        </is>
      </c>
      <c r="B8" s="5" t="n">
        <v>37329</v>
      </c>
      <c r="C8" s="5" t="n">
        <v>50641</v>
      </c>
      <c r="D8" s="5" t="n">
        <v>84270</v>
      </c>
      <c r="E8" s="5" t="n">
        <v>101503</v>
      </c>
    </row>
    <row r="9">
      <c r="A9" s="4" t="inlineStr">
        <is>
          <t>Investigation, restatement and related</t>
        </is>
      </c>
      <c r="B9" s="5" t="n">
        <v>11446</v>
      </c>
      <c r="C9" s="5" t="n">
        <v>21025</v>
      </c>
      <c r="D9" s="5" t="n">
        <v>27038</v>
      </c>
      <c r="E9" s="5" t="n">
        <v>39132</v>
      </c>
    </row>
    <row r="10">
      <c r="A10" s="4" t="inlineStr">
        <is>
          <t>Research and development</t>
        </is>
      </c>
      <c r="B10" s="5" t="n">
        <v>2259</v>
      </c>
      <c r="C10" s="5" t="n">
        <v>2828</v>
      </c>
      <c r="D10" s="5" t="n">
        <v>4910</v>
      </c>
      <c r="E10" s="5" t="n">
        <v>5730</v>
      </c>
    </row>
    <row r="11">
      <c r="A11" s="4" t="inlineStr">
        <is>
          <t>Amortization of intangible assets</t>
        </is>
      </c>
      <c r="B11" s="5" t="n">
        <v>271</v>
      </c>
      <c r="C11" s="5" t="n">
        <v>267</v>
      </c>
      <c r="D11" s="5" t="n">
        <v>542</v>
      </c>
      <c r="E11" s="5" t="n">
        <v>500</v>
      </c>
    </row>
    <row r="12">
      <c r="A12" s="4" t="inlineStr">
        <is>
          <t>Impairment of intangible assets</t>
        </is>
      </c>
      <c r="B12" s="5" t="n">
        <v>0</v>
      </c>
      <c r="C12" s="5" t="n">
        <v>0</v>
      </c>
      <c r="D12" s="5" t="n">
        <v>0</v>
      </c>
      <c r="E12" s="5" t="n">
        <v>446</v>
      </c>
    </row>
    <row r="13">
      <c r="A13" s="4" t="inlineStr">
        <is>
          <t>Operating loss</t>
        </is>
      </c>
      <c r="B13" s="5" t="n">
        <v>-5856</v>
      </c>
      <c r="C13" s="5" t="n">
        <v>-17073</v>
      </c>
      <c r="D13" s="5" t="n">
        <v>-19600</v>
      </c>
      <c r="E13" s="5" t="n">
        <v>-30486</v>
      </c>
    </row>
    <row r="14">
      <c r="A14" s="3" t="inlineStr">
        <is>
          <t>Other (expense) income, net</t>
        </is>
      </c>
    </row>
    <row r="15">
      <c r="A15" s="4" t="inlineStr">
        <is>
          <t>Interest expense, net</t>
        </is>
      </c>
      <c r="B15" s="5" t="n">
        <v>-2574</v>
      </c>
      <c r="C15" s="5" t="n">
        <v>-269</v>
      </c>
      <c r="D15" s="5" t="n">
        <v>-4961</v>
      </c>
      <c r="E15" s="5" t="n">
        <v>-58</v>
      </c>
    </row>
    <row r="16">
      <c r="A16" s="4" t="inlineStr">
        <is>
          <t>Other (expense) income, net</t>
        </is>
      </c>
      <c r="B16" s="5" t="n">
        <v>-9</v>
      </c>
      <c r="C16" s="5" t="n">
        <v>174</v>
      </c>
      <c r="D16" s="5" t="n">
        <v>-3</v>
      </c>
      <c r="E16" s="5" t="n">
        <v>145</v>
      </c>
    </row>
    <row r="17">
      <c r="A17" s="4" t="inlineStr">
        <is>
          <t>Loss before income tax provision</t>
        </is>
      </c>
      <c r="B17" s="5" t="n">
        <v>-8439</v>
      </c>
      <c r="C17" s="5" t="n">
        <v>-17168</v>
      </c>
      <c r="D17" s="5" t="n">
        <v>-24564</v>
      </c>
      <c r="E17" s="5" t="n">
        <v>-30399</v>
      </c>
    </row>
    <row r="18">
      <c r="A18" s="4" t="inlineStr">
        <is>
          <t>Income tax provision (expense) benefit</t>
        </is>
      </c>
      <c r="B18" s="5" t="n">
        <v>-27</v>
      </c>
      <c r="C18" s="5" t="n">
        <v>-42</v>
      </c>
      <c r="D18" s="5" t="n">
        <v>11277</v>
      </c>
      <c r="E18" s="5" t="n">
        <v>-84</v>
      </c>
    </row>
    <row r="19">
      <c r="A19" s="4" t="inlineStr">
        <is>
          <t>Net loss</t>
        </is>
      </c>
      <c r="B19" s="6" t="n">
        <v>-8466</v>
      </c>
      <c r="C19" s="6" t="n">
        <v>-17210</v>
      </c>
      <c r="D19" s="6" t="n">
        <v>-13287</v>
      </c>
      <c r="E19" s="6" t="n">
        <v>-30483</v>
      </c>
    </row>
    <row r="20">
      <c r="A20" s="4" t="inlineStr">
        <is>
          <t>Net loss per common share - basic (in dollars per share)</t>
        </is>
      </c>
      <c r="B20" s="8" t="n">
        <v>-0.08</v>
      </c>
      <c r="C20" s="8" t="n">
        <v>-0.16</v>
      </c>
      <c r="D20" s="8" t="n">
        <v>-0.12</v>
      </c>
      <c r="E20" s="8" t="n">
        <v>-0.29</v>
      </c>
    </row>
    <row r="21">
      <c r="A21" s="4" t="inlineStr">
        <is>
          <t>Net loss per common share - diluted (in dollars per share)</t>
        </is>
      </c>
      <c r="B21" s="8" t="n">
        <v>-0.08</v>
      </c>
      <c r="C21" s="8" t="n">
        <v>-0.16</v>
      </c>
      <c r="D21" s="8" t="n">
        <v>-0.12</v>
      </c>
      <c r="E21" s="8" t="n">
        <v>-0.29</v>
      </c>
    </row>
    <row r="22">
      <c r="A22" s="4" t="inlineStr">
        <is>
          <t>Weighted average shares outstanding - basic (in shares)</t>
        </is>
      </c>
      <c r="B22" s="5" t="n">
        <v>108119461</v>
      </c>
      <c r="C22" s="5" t="n">
        <v>106942429</v>
      </c>
      <c r="D22" s="5" t="n">
        <v>108081625</v>
      </c>
      <c r="E22" s="5" t="n">
        <v>106885893</v>
      </c>
    </row>
    <row r="23">
      <c r="A23" s="4" t="inlineStr">
        <is>
          <t>Weighted average shares outstanding - diluted (in shares)</t>
        </is>
      </c>
      <c r="B23" s="5" t="n">
        <v>108119461</v>
      </c>
      <c r="C23" s="5" t="n">
        <v>106942429</v>
      </c>
      <c r="D23" s="5" t="n">
        <v>108081625</v>
      </c>
      <c r="E23" s="5" t="n">
        <v>106885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00</v>
      </c>
      <c r="C4" s="6" t="n">
        <v>400</v>
      </c>
      <c r="D4" s="6" t="n">
        <v>700</v>
      </c>
      <c r="E4" s="6" t="n">
        <v>800</v>
      </c>
    </row>
    <row r="5">
      <c r="A5" s="4" t="inlineStr">
        <is>
          <t>Interest on lease obligations</t>
        </is>
      </c>
      <c r="B5" s="5" t="n">
        <v>100</v>
      </c>
      <c r="C5" s="5" t="n">
        <v>100</v>
      </c>
      <c r="D5" s="5" t="n">
        <v>200</v>
      </c>
      <c r="E5" s="5" t="n">
        <v>300</v>
      </c>
    </row>
    <row r="6">
      <c r="A6" s="4" t="inlineStr">
        <is>
          <t>Operating lease liability</t>
        </is>
      </c>
      <c r="B6" s="5" t="n">
        <v>400</v>
      </c>
      <c r="C6" s="5" t="n">
        <v>400</v>
      </c>
      <c r="D6" s="5" t="n">
        <v>800</v>
      </c>
      <c r="E6" s="5" t="n">
        <v>900</v>
      </c>
    </row>
    <row r="7">
      <c r="A7" s="4" t="inlineStr">
        <is>
          <t>Amortization of right of use asset</t>
        </is>
      </c>
      <c r="B7" s="6" t="n">
        <v>200</v>
      </c>
      <c r="C7" s="6" t="n">
        <v>200</v>
      </c>
      <c r="D7" s="6" t="n">
        <v>486</v>
      </c>
      <c r="E7" s="6" t="n">
        <v>4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pplemental Balance Sheet Information (Details) - USD ($) $ in Thousands</t>
        </is>
      </c>
      <c r="B1" s="2" t="inlineStr">
        <is>
          <t>Jun. 30, 2020</t>
        </is>
      </c>
      <c r="C1" s="2" t="inlineStr">
        <is>
          <t>Dec. 31, 2019</t>
        </is>
      </c>
    </row>
    <row r="2">
      <c r="A2" s="3" t="inlineStr">
        <is>
          <t>Leases [Abstract]</t>
        </is>
      </c>
    </row>
    <row r="3">
      <c r="A3" s="4" t="inlineStr">
        <is>
          <t>Right of use asset</t>
        </is>
      </c>
      <c r="B3" s="6" t="n">
        <v>2911</v>
      </c>
      <c r="C3" s="6" t="n">
        <v>3397</v>
      </c>
    </row>
    <row r="4">
      <c r="A4" s="4" t="inlineStr">
        <is>
          <t>Short term lease liability</t>
        </is>
      </c>
      <c r="B4" s="5" t="n">
        <v>1220</v>
      </c>
      <c r="C4" s="5" t="n">
        <v>1168</v>
      </c>
    </row>
    <row r="5">
      <c r="A5" s="4" t="inlineStr">
        <is>
          <t>Long term lease liability</t>
        </is>
      </c>
      <c r="B5" s="6" t="n">
        <v>2295</v>
      </c>
      <c r="C5" s="6" t="n">
        <v>2919</v>
      </c>
    </row>
    <row r="6">
      <c r="A6" s="4" t="inlineStr">
        <is>
          <t>Weighted-average remaining lease term (years)</t>
        </is>
      </c>
      <c r="B6" s="4" t="inlineStr">
        <is>
          <t>2 years 7 months 6 days</t>
        </is>
      </c>
      <c r="C6" s="4" t="inlineStr">
        <is>
          <t>3 years 1 month 6 days</t>
        </is>
      </c>
    </row>
    <row r="7">
      <c r="A7" s="4" t="inlineStr">
        <is>
          <t>Weighted-average discount rate</t>
        </is>
      </c>
      <c r="B7" s="4" t="inlineStr">
        <is>
          <t>11.50%</t>
        </is>
      </c>
      <c r="C7" s="4" t="inlineStr">
        <is>
          <t>1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0USD ($)</t>
        </is>
      </c>
    </row>
    <row r="2">
      <c r="A2" s="3" t="inlineStr">
        <is>
          <t>Leases [Abstract]</t>
        </is>
      </c>
    </row>
    <row r="3">
      <c r="A3" s="4" t="inlineStr">
        <is>
          <t>2020 (excluding the six months ended June 30, 2020)</t>
        </is>
      </c>
      <c r="B3" s="6" t="n">
        <v>776</v>
      </c>
    </row>
    <row r="4">
      <c r="A4" s="4" t="inlineStr">
        <is>
          <t>2021</t>
        </is>
      </c>
      <c r="B4" s="5" t="n">
        <v>1528</v>
      </c>
    </row>
    <row r="5">
      <c r="A5" s="4" t="inlineStr">
        <is>
          <t>2022</t>
        </is>
      </c>
      <c r="B5" s="5" t="n">
        <v>1552</v>
      </c>
    </row>
    <row r="6">
      <c r="A6" s="4" t="inlineStr">
        <is>
          <t>2023</t>
        </is>
      </c>
      <c r="B6" s="5" t="n">
        <v>196</v>
      </c>
    </row>
    <row r="7">
      <c r="A7" s="4" t="inlineStr">
        <is>
          <t>2024</t>
        </is>
      </c>
      <c r="B7" s="5" t="n">
        <v>0</v>
      </c>
    </row>
    <row r="8">
      <c r="A8" s="4" t="inlineStr">
        <is>
          <t>Thereafter</t>
        </is>
      </c>
      <c r="B8" s="5" t="n">
        <v>0</v>
      </c>
    </row>
    <row r="9">
      <c r="A9" s="4" t="inlineStr">
        <is>
          <t>Total lease payments</t>
        </is>
      </c>
      <c r="B9" s="5" t="n">
        <v>4052</v>
      </c>
    </row>
    <row r="10">
      <c r="A10" s="4" t="inlineStr">
        <is>
          <t>Less: imputed interest</t>
        </is>
      </c>
      <c r="B10" s="5" t="n">
        <v>-537</v>
      </c>
    </row>
    <row r="11">
      <c r="A11" s="4" t="inlineStr">
        <is>
          <t>Operating lease liability</t>
        </is>
      </c>
      <c r="B11" s="6" t="n">
        <v>3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un. 30, 2020</t>
        </is>
      </c>
      <c r="C1" s="2" t="inlineStr">
        <is>
          <t>Dec. 31, 2019</t>
        </is>
      </c>
    </row>
    <row r="2">
      <c r="A2" s="3" t="inlineStr">
        <is>
          <t>Finite-Lived Intangible Assets [Line Items]</t>
        </is>
      </c>
    </row>
    <row r="3">
      <c r="A3" s="4" t="inlineStr">
        <is>
          <t>Gross carrying value</t>
        </is>
      </c>
      <c r="B3" s="6" t="n">
        <v>14521</v>
      </c>
      <c r="C3" s="6" t="n">
        <v>14394</v>
      </c>
    </row>
    <row r="4">
      <c r="A4" s="4" t="inlineStr">
        <is>
          <t>Accumulated amortization</t>
        </is>
      </c>
      <c r="B4" s="5" t="n">
        <v>-9297</v>
      </c>
      <c r="C4" s="5" t="n">
        <v>-8755</v>
      </c>
    </row>
    <row r="5">
      <c r="A5" s="4" t="inlineStr">
        <is>
          <t>Net carrying amount</t>
        </is>
      </c>
      <c r="B5" s="5" t="n">
        <v>5224</v>
      </c>
      <c r="C5" s="5" t="n">
        <v>5639</v>
      </c>
    </row>
    <row r="6">
      <c r="A6" s="4" t="inlineStr">
        <is>
          <t>Intangible assets, gross carrying value</t>
        </is>
      </c>
      <c r="B6" s="5" t="n">
        <v>16683</v>
      </c>
      <c r="C6" s="5" t="n">
        <v>16532</v>
      </c>
    </row>
    <row r="7">
      <c r="A7" s="4" t="inlineStr">
        <is>
          <t>Net</t>
        </is>
      </c>
      <c r="B7" s="5" t="n">
        <v>7386</v>
      </c>
      <c r="C7" s="5" t="n">
        <v>7777</v>
      </c>
    </row>
    <row r="8">
      <c r="A8" s="4" t="inlineStr">
        <is>
          <t>Trade names and trademarks</t>
        </is>
      </c>
    </row>
    <row r="9">
      <c r="A9" s="3" t="inlineStr">
        <is>
          <t>Finite-Lived Intangible Assets [Line Items]</t>
        </is>
      </c>
    </row>
    <row r="10">
      <c r="A10" s="4" t="inlineStr">
        <is>
          <t>Gross carrying value, indefinite lived</t>
        </is>
      </c>
      <c r="B10" s="5" t="n">
        <v>1008</v>
      </c>
      <c r="C10" s="5" t="n">
        <v>1008</v>
      </c>
    </row>
    <row r="11">
      <c r="A11" s="4" t="inlineStr">
        <is>
          <t>Patents in process</t>
        </is>
      </c>
    </row>
    <row r="12">
      <c r="A12" s="3" t="inlineStr">
        <is>
          <t>Finite-Lived Intangible Assets [Line Items]</t>
        </is>
      </c>
    </row>
    <row r="13">
      <c r="A13" s="4" t="inlineStr">
        <is>
          <t>Gross carrying value, indefinite lived</t>
        </is>
      </c>
      <c r="B13" s="5" t="n">
        <v>1154</v>
      </c>
      <c r="C13" s="5" t="n">
        <v>1130</v>
      </c>
    </row>
    <row r="14">
      <c r="A14" s="4" t="inlineStr">
        <is>
          <t>Licenses</t>
        </is>
      </c>
    </row>
    <row r="15">
      <c r="A15" s="3" t="inlineStr">
        <is>
          <t>Finite-Lived Intangible Assets [Line Items]</t>
        </is>
      </c>
    </row>
    <row r="16">
      <c r="A16" s="4" t="inlineStr">
        <is>
          <t>Gross carrying value</t>
        </is>
      </c>
      <c r="B16" s="5" t="n">
        <v>1414</v>
      </c>
      <c r="C16" s="5" t="n">
        <v>1414</v>
      </c>
    </row>
    <row r="17">
      <c r="A17" s="4" t="inlineStr">
        <is>
          <t>Accumulated amortization</t>
        </is>
      </c>
      <c r="B17" s="5" t="n">
        <v>-1267</v>
      </c>
      <c r="C17" s="5" t="n">
        <v>-1200</v>
      </c>
    </row>
    <row r="18">
      <c r="A18" s="4" t="inlineStr">
        <is>
          <t>Net carrying amount</t>
        </is>
      </c>
      <c r="B18" s="5" t="n">
        <v>147</v>
      </c>
      <c r="C18" s="5" t="n">
        <v>214</v>
      </c>
    </row>
    <row r="19">
      <c r="A19" s="4" t="inlineStr">
        <is>
          <t>Patents and know-how</t>
        </is>
      </c>
    </row>
    <row r="20">
      <c r="A20" s="3" t="inlineStr">
        <is>
          <t>Finite-Lived Intangible Assets [Line Items]</t>
        </is>
      </c>
    </row>
    <row r="21">
      <c r="A21" s="4" t="inlineStr">
        <is>
          <t>Gross carrying value</t>
        </is>
      </c>
      <c r="B21" s="5" t="n">
        <v>9226</v>
      </c>
      <c r="C21" s="5" t="n">
        <v>9099</v>
      </c>
    </row>
    <row r="22">
      <c r="A22" s="4" t="inlineStr">
        <is>
          <t>Accumulated amortization</t>
        </is>
      </c>
      <c r="B22" s="5" t="n">
        <v>-5395</v>
      </c>
      <c r="C22" s="5" t="n">
        <v>-5070</v>
      </c>
    </row>
    <row r="23">
      <c r="A23" s="4" t="inlineStr">
        <is>
          <t>Net carrying amount</t>
        </is>
      </c>
      <c r="B23" s="5" t="n">
        <v>3831</v>
      </c>
      <c r="C23" s="5" t="n">
        <v>4029</v>
      </c>
    </row>
    <row r="24">
      <c r="A24" s="4" t="inlineStr">
        <is>
          <t>Customer and supplier relationships</t>
        </is>
      </c>
    </row>
    <row r="25">
      <c r="A25" s="3" t="inlineStr">
        <is>
          <t>Finite-Lived Intangible Assets [Line Items]</t>
        </is>
      </c>
    </row>
    <row r="26">
      <c r="A26" s="4" t="inlineStr">
        <is>
          <t>Gross carrying value</t>
        </is>
      </c>
      <c r="B26" s="5" t="n">
        <v>3761</v>
      </c>
      <c r="C26" s="5" t="n">
        <v>3761</v>
      </c>
    </row>
    <row r="27">
      <c r="A27" s="4" t="inlineStr">
        <is>
          <t>Accumulated amortization</t>
        </is>
      </c>
      <c r="B27" s="5" t="n">
        <v>-2552</v>
      </c>
      <c r="C27" s="5" t="n">
        <v>-2417</v>
      </c>
    </row>
    <row r="28">
      <c r="A28" s="4" t="inlineStr">
        <is>
          <t>Net carrying amount</t>
        </is>
      </c>
      <c r="B28" s="5" t="n">
        <v>1209</v>
      </c>
      <c r="C28" s="5" t="n">
        <v>1344</v>
      </c>
    </row>
    <row r="29">
      <c r="A29" s="4" t="inlineStr">
        <is>
          <t>Non compete agreements</t>
        </is>
      </c>
    </row>
    <row r="30">
      <c r="A30" s="3" t="inlineStr">
        <is>
          <t>Finite-Lived Intangible Assets [Line Items]</t>
        </is>
      </c>
    </row>
    <row r="31">
      <c r="A31" s="4" t="inlineStr">
        <is>
          <t>Gross carrying value</t>
        </is>
      </c>
      <c r="B31" s="5" t="n">
        <v>120</v>
      </c>
      <c r="C31" s="5" t="n">
        <v>120</v>
      </c>
    </row>
    <row r="32">
      <c r="A32" s="4" t="inlineStr">
        <is>
          <t>Accumulated amortization</t>
        </is>
      </c>
      <c r="B32" s="5" t="n">
        <v>-83</v>
      </c>
      <c r="C32" s="5" t="n">
        <v>-68</v>
      </c>
    </row>
    <row r="33">
      <c r="A33" s="4" t="inlineStr">
        <is>
          <t>Net carrying amount</t>
        </is>
      </c>
      <c r="B33" s="6" t="n">
        <v>37</v>
      </c>
      <c r="C33" s="6" t="n">
        <v>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271000</v>
      </c>
      <c r="C4" s="6" t="n">
        <v>267000</v>
      </c>
      <c r="D4" s="6" t="n">
        <v>542000</v>
      </c>
      <c r="E4" s="6" t="n">
        <v>500000</v>
      </c>
    </row>
    <row r="5">
      <c r="A5" s="4" t="inlineStr">
        <is>
          <t>Impairment of intangible assets for write-down of patents</t>
        </is>
      </c>
      <c r="C5" s="5" t="n">
        <v>0</v>
      </c>
      <c r="E5" s="5" t="n">
        <v>800000</v>
      </c>
    </row>
    <row r="6">
      <c r="A6" s="4" t="inlineStr">
        <is>
          <t>Impairment of intangible assets related to customer relationships</t>
        </is>
      </c>
      <c r="B6" s="6" t="n">
        <v>0</v>
      </c>
      <c r="C6" s="6" t="n">
        <v>0</v>
      </c>
      <c r="D6" s="6" t="n">
        <v>0</v>
      </c>
      <c r="E6" s="6" t="n">
        <v>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Intangible Assets (Details) - USD ($) $ in Thousands</t>
        </is>
      </c>
      <c r="B1" s="2" t="inlineStr">
        <is>
          <t>Jun. 30, 2020</t>
        </is>
      </c>
      <c r="C1" s="2" t="inlineStr">
        <is>
          <t>Dec. 31, 2019</t>
        </is>
      </c>
    </row>
    <row r="2">
      <c r="A2" s="3" t="inlineStr">
        <is>
          <t>Estimated future amortization expense [Abstract]</t>
        </is>
      </c>
    </row>
    <row r="3">
      <c r="A3" s="4" t="inlineStr">
        <is>
          <t>2020 (excluding the six months ended June 30, 2020)</t>
        </is>
      </c>
      <c r="B3" s="6" t="n">
        <v>544</v>
      </c>
    </row>
    <row r="4">
      <c r="A4" s="4" t="inlineStr">
        <is>
          <t>2020</t>
        </is>
      </c>
      <c r="B4" s="5" t="n">
        <v>1023</v>
      </c>
    </row>
    <row r="5">
      <c r="A5" s="4" t="inlineStr">
        <is>
          <t>2021</t>
        </is>
      </c>
      <c r="B5" s="5" t="n">
        <v>921</v>
      </c>
    </row>
    <row r="6">
      <c r="A6" s="4" t="inlineStr">
        <is>
          <t>2022</t>
        </is>
      </c>
      <c r="B6" s="5" t="n">
        <v>921</v>
      </c>
    </row>
    <row r="7">
      <c r="A7" s="4" t="inlineStr">
        <is>
          <t>2023</t>
        </is>
      </c>
      <c r="B7" s="5" t="n">
        <v>921</v>
      </c>
    </row>
    <row r="8">
      <c r="A8" s="4" t="inlineStr">
        <is>
          <t>Thereafter</t>
        </is>
      </c>
      <c r="B8" s="5" t="n">
        <v>894</v>
      </c>
    </row>
    <row r="9">
      <c r="A9" s="4" t="inlineStr">
        <is>
          <t>Net book value</t>
        </is>
      </c>
      <c r="B9" s="6" t="n">
        <v>5224</v>
      </c>
      <c r="C9" s="6" t="n">
        <v>56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Payables and Accruals [Abstract]</t>
        </is>
      </c>
    </row>
    <row r="3">
      <c r="A3" s="4" t="inlineStr">
        <is>
          <t>Legal costs</t>
        </is>
      </c>
      <c r="B3" s="6" t="n">
        <v>15067</v>
      </c>
      <c r="C3" s="6" t="n">
        <v>12202</v>
      </c>
    </row>
    <row r="4">
      <c r="A4" s="4" t="inlineStr">
        <is>
          <t>Settlement costs</t>
        </is>
      </c>
      <c r="B4" s="5" t="n">
        <v>5784</v>
      </c>
      <c r="C4" s="5" t="n">
        <v>5931</v>
      </c>
    </row>
    <row r="5">
      <c r="A5" s="4" t="inlineStr">
        <is>
          <t>Pricing adjustment settlement with Veterans Affairs</t>
        </is>
      </c>
      <c r="B5" s="5" t="n">
        <v>0</v>
      </c>
      <c r="C5" s="5" t="n">
        <v>6894</v>
      </c>
    </row>
    <row r="6">
      <c r="A6" s="4" t="inlineStr">
        <is>
          <t>Estimated returns</t>
        </is>
      </c>
      <c r="B6" s="5" t="n">
        <v>1431</v>
      </c>
      <c r="C6" s="5" t="n">
        <v>2581</v>
      </c>
    </row>
    <row r="7">
      <c r="A7" s="4" t="inlineStr">
        <is>
          <t>External commissions</t>
        </is>
      </c>
      <c r="B7" s="5" t="n">
        <v>1635</v>
      </c>
      <c r="C7" s="5" t="n">
        <v>1722</v>
      </c>
    </row>
    <row r="8">
      <c r="A8" s="4" t="inlineStr">
        <is>
          <t>Accrued clinical trials</t>
        </is>
      </c>
      <c r="B8" s="5" t="n">
        <v>647</v>
      </c>
      <c r="C8" s="5" t="n">
        <v>1076</v>
      </c>
    </row>
    <row r="9">
      <c r="A9" s="4" t="inlineStr">
        <is>
          <t>Other</t>
        </is>
      </c>
      <c r="B9" s="5" t="n">
        <v>1204</v>
      </c>
      <c r="C9" s="5" t="n">
        <v>1755</v>
      </c>
    </row>
    <row r="10">
      <c r="A10" s="4" t="inlineStr">
        <is>
          <t>Total</t>
        </is>
      </c>
      <c r="B10" s="6" t="n">
        <v>25768</v>
      </c>
      <c r="C10" s="6" t="n">
        <v>321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14" customWidth="1" min="8" max="8"/>
    <col width="14" customWidth="1" min="9" max="9"/>
    <col width="21" customWidth="1" min="10" max="10"/>
    <col width="14" customWidth="1" min="11" max="11"/>
    <col width="14" customWidth="1" min="12" max="12"/>
  </cols>
  <sheetData>
    <row r="1">
      <c r="A1" s="1" t="inlineStr">
        <is>
          <t>Long Term Debt - Term Loan (Details)</t>
        </is>
      </c>
      <c r="B1" s="2" t="inlineStr">
        <is>
          <t>May 11, 2020USD ($)</t>
        </is>
      </c>
      <c r="C1" s="2" t="inlineStr">
        <is>
          <t>Apr. 24, 2020USD ($)</t>
        </is>
      </c>
      <c r="D1" s="2" t="inlineStr">
        <is>
          <t>Apr. 22, 2020USD ($)</t>
        </is>
      </c>
      <c r="E1" s="2" t="inlineStr">
        <is>
          <t>Jun. 10, 2019USD ($)</t>
        </is>
      </c>
      <c r="F1" s="2" t="inlineStr">
        <is>
          <t>Jun. 30, 2020USD ($)</t>
        </is>
      </c>
      <c r="G1" s="2" t="inlineStr">
        <is>
          <t>Nov. 30, 2020USD ($)</t>
        </is>
      </c>
      <c r="H1" s="2" t="inlineStr">
        <is>
          <t>Jun. 10, 2021</t>
        </is>
      </c>
      <c r="I1" s="2" t="inlineStr">
        <is>
          <t>Jun. 10, 2020</t>
        </is>
      </c>
      <c r="J1" s="2" t="inlineStr">
        <is>
          <t>Jun. 20, 2022USD ($)</t>
        </is>
      </c>
      <c r="K1" s="2" t="inlineStr">
        <is>
          <t>Mar. 31, 2021</t>
        </is>
      </c>
      <c r="L1" s="2" t="inlineStr">
        <is>
          <t>Dec. 31, 2020</t>
        </is>
      </c>
    </row>
    <row r="2">
      <c r="A2" s="3" t="inlineStr">
        <is>
          <t>Debt Instrument [Line Items]</t>
        </is>
      </c>
    </row>
    <row r="3">
      <c r="A3" s="4" t="inlineStr">
        <is>
          <t>Proceeds from Payroll Protection Program loan</t>
        </is>
      </c>
      <c r="C3" s="6" t="n">
        <v>10000000</v>
      </c>
    </row>
    <row r="4">
      <c r="A4" s="4" t="inlineStr">
        <is>
          <t>Repayment of Payroll Protection Program loan</t>
        </is>
      </c>
      <c r="B4" s="6" t="n">
        <v>10000000</v>
      </c>
    </row>
    <row r="5">
      <c r="A5" s="4" t="inlineStr">
        <is>
          <t>Term loan | BT Term Loan</t>
        </is>
      </c>
    </row>
    <row r="6">
      <c r="A6" s="3" t="inlineStr">
        <is>
          <t>Debt Instrument [Line Items]</t>
        </is>
      </c>
    </row>
    <row r="7">
      <c r="A7" s="4" t="inlineStr">
        <is>
          <t>Debt instrument, periodic payment</t>
        </is>
      </c>
      <c r="E7" s="6" t="n">
        <v>900000</v>
      </c>
    </row>
    <row r="8">
      <c r="A8" s="4" t="inlineStr">
        <is>
          <t>Debt instrument, unamortized discount</t>
        </is>
      </c>
      <c r="E8" s="5" t="n">
        <v>2300000</v>
      </c>
    </row>
    <row r="9">
      <c r="A9" s="4" t="inlineStr">
        <is>
          <t>Debt issuance costs, gross</t>
        </is>
      </c>
      <c r="E9" s="6" t="n">
        <v>6700000</v>
      </c>
    </row>
    <row r="10">
      <c r="A10" s="4" t="inlineStr">
        <is>
          <t>Stated interest rate (percent)</t>
        </is>
      </c>
      <c r="E10" s="4" t="inlineStr">
        <is>
          <t>10.46%</t>
        </is>
      </c>
      <c r="F10" s="4" t="inlineStr">
        <is>
          <t>10.50%</t>
        </is>
      </c>
    </row>
    <row r="11">
      <c r="A11" s="4" t="inlineStr">
        <is>
          <t>Debt covenant, total leverage ratio</t>
        </is>
      </c>
      <c r="F11" s="5" t="n">
        <v>5</v>
      </c>
    </row>
    <row r="12">
      <c r="A12" s="4" t="inlineStr">
        <is>
          <t>Debt instrument, prepayment penalty as percent of prepaid principal</t>
        </is>
      </c>
      <c r="I12" s="4" t="inlineStr">
        <is>
          <t>3.00%</t>
        </is>
      </c>
    </row>
    <row r="13">
      <c r="A13" s="4" t="inlineStr">
        <is>
          <t>Fair value of term loan</t>
        </is>
      </c>
      <c r="F13" s="6" t="n">
        <v>69200000</v>
      </c>
    </row>
    <row r="14">
      <c r="A14" s="4" t="inlineStr">
        <is>
          <t>Term loan | BT Term Loan | London Interbank Offered Rate (LIBOR)</t>
        </is>
      </c>
    </row>
    <row r="15">
      <c r="A15" s="3" t="inlineStr">
        <is>
          <t>Debt Instrument [Line Items]</t>
        </is>
      </c>
    </row>
    <row r="16">
      <c r="A16" s="4" t="inlineStr">
        <is>
          <t>Debt instrument, basis spread on variable rate</t>
        </is>
      </c>
      <c r="F16" s="4" t="inlineStr">
        <is>
          <t>9.00%</t>
        </is>
      </c>
    </row>
    <row r="17">
      <c r="A17" s="4" t="inlineStr">
        <is>
          <t>Term loan | Amended Term Loan Agreement [Member]</t>
        </is>
      </c>
    </row>
    <row r="18">
      <c r="A18" s="3" t="inlineStr">
        <is>
          <t>Debt Instrument [Line Items]</t>
        </is>
      </c>
    </row>
    <row r="19">
      <c r="A19" s="4" t="inlineStr">
        <is>
          <t>Debt issuance costs, gross</t>
        </is>
      </c>
      <c r="D19" s="6" t="n">
        <v>700000</v>
      </c>
    </row>
    <row r="20">
      <c r="A20" s="4" t="inlineStr">
        <is>
          <t>Term loan | Amended Term Loan Agreement [Member] | London Interbank Offered Rate (LIBOR)</t>
        </is>
      </c>
    </row>
    <row r="21">
      <c r="A21" s="3" t="inlineStr">
        <is>
          <t>Debt Instrument [Line Items]</t>
        </is>
      </c>
    </row>
    <row r="22">
      <c r="A22" s="4" t="inlineStr">
        <is>
          <t>Increase in interest rate (percent)</t>
        </is>
      </c>
      <c r="D22" s="4" t="inlineStr">
        <is>
          <t>1.00%</t>
        </is>
      </c>
    </row>
    <row r="23">
      <c r="A23" s="4" t="inlineStr">
        <is>
          <t>Debt instrument, basis spread on variable rate</t>
        </is>
      </c>
      <c r="D23" s="4" t="inlineStr">
        <is>
          <t>9.00%</t>
        </is>
      </c>
    </row>
    <row r="24">
      <c r="A24" s="4" t="inlineStr">
        <is>
          <t>Forecast | Term loan | BT Term Loan</t>
        </is>
      </c>
    </row>
    <row r="25">
      <c r="A25" s="3" t="inlineStr">
        <is>
          <t>Debt Instrument [Line Items]</t>
        </is>
      </c>
    </row>
    <row r="26">
      <c r="A26" s="4" t="inlineStr">
        <is>
          <t>Debt covenant, total leverage ratio</t>
        </is>
      </c>
      <c r="K26" s="5" t="n">
        <v>3</v>
      </c>
      <c r="L26" s="11" t="n">
        <v>2.5</v>
      </c>
    </row>
    <row r="27">
      <c r="A27" s="4" t="inlineStr">
        <is>
          <t>Debt covenant, minimum liquidity</t>
        </is>
      </c>
      <c r="G27" s="6" t="n">
        <v>20000000</v>
      </c>
      <c r="J27" s="6" t="n">
        <v>20000000</v>
      </c>
    </row>
    <row r="28">
      <c r="A28" s="4" t="inlineStr">
        <is>
          <t>Debt instrument, prepayment penalty as percent of prepaid principal</t>
        </is>
      </c>
      <c r="H28"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Term Loan Balances (Details) - USD ($) $ in Thousands</t>
        </is>
      </c>
      <c r="B1" s="2" t="inlineStr">
        <is>
          <t>Jun. 30, 2020</t>
        </is>
      </c>
      <c r="C1" s="2" t="inlineStr">
        <is>
          <t>Dec. 31, 2019</t>
        </is>
      </c>
    </row>
    <row r="2">
      <c r="A2" s="3" t="inlineStr">
        <is>
          <t>Current portion</t>
        </is>
      </c>
    </row>
    <row r="3">
      <c r="A3" s="4" t="inlineStr">
        <is>
          <t>Liability component - principal</t>
        </is>
      </c>
      <c r="B3" s="6" t="n">
        <v>3750</v>
      </c>
      <c r="C3" s="6" t="n">
        <v>3750</v>
      </c>
    </row>
    <row r="4">
      <c r="A4" s="4" t="inlineStr">
        <is>
          <t>Original issue discount</t>
        </is>
      </c>
      <c r="B4" s="5" t="n">
        <v>0</v>
      </c>
      <c r="C4" s="5" t="n">
        <v>0</v>
      </c>
    </row>
    <row r="5">
      <c r="A5" s="4" t="inlineStr">
        <is>
          <t>Amendment fee</t>
        </is>
      </c>
      <c r="B5" s="5" t="n">
        <v>0</v>
      </c>
      <c r="C5" s="5" t="n">
        <v>0</v>
      </c>
    </row>
    <row r="6">
      <c r="A6" s="4" t="inlineStr">
        <is>
          <t>Deferred financing cost</t>
        </is>
      </c>
      <c r="B6" s="5" t="n">
        <v>0</v>
      </c>
      <c r="C6" s="5" t="n">
        <v>0</v>
      </c>
    </row>
    <row r="7">
      <c r="A7" s="4" t="inlineStr">
        <is>
          <t>Liability component - net carrying value</t>
        </is>
      </c>
      <c r="B7" s="5" t="n">
        <v>3750</v>
      </c>
      <c r="C7" s="5" t="n">
        <v>3750</v>
      </c>
    </row>
    <row r="8">
      <c r="A8" s="3" t="inlineStr">
        <is>
          <t>Long-term</t>
        </is>
      </c>
    </row>
    <row r="9">
      <c r="A9" s="4" t="inlineStr">
        <is>
          <t>Liability component - principal</t>
        </is>
      </c>
      <c r="B9" s="5" t="n">
        <v>68222</v>
      </c>
      <c r="C9" s="5" t="n">
        <v>69375</v>
      </c>
    </row>
    <row r="10">
      <c r="A10" s="4" t="inlineStr">
        <is>
          <t>Original issue discount</t>
        </is>
      </c>
      <c r="B10" s="5" t="n">
        <v>-1540</v>
      </c>
      <c r="C10" s="5" t="n">
        <v>-1890</v>
      </c>
    </row>
    <row r="11">
      <c r="A11" s="4" t="inlineStr">
        <is>
          <t>Amendment fee</t>
        </is>
      </c>
      <c r="B11" s="5" t="n">
        <v>-671</v>
      </c>
      <c r="C11" s="5" t="n">
        <v>0</v>
      </c>
    </row>
    <row r="12">
      <c r="A12" s="4" t="inlineStr">
        <is>
          <t>Deferred financing cost</t>
        </is>
      </c>
      <c r="B12" s="5" t="n">
        <v>-4539</v>
      </c>
      <c r="C12" s="5" t="n">
        <v>-5579</v>
      </c>
    </row>
    <row r="13">
      <c r="A13" s="4" t="inlineStr">
        <is>
          <t>Liability component - net carrying value</t>
        </is>
      </c>
      <c r="B13" s="6" t="n">
        <v>61472</v>
      </c>
      <c r="C13" s="6" t="n">
        <v>619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Term Loan Interest Expense (Details) - Term loan - BT Term Loa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Interest on principal balance</t>
        </is>
      </c>
      <c r="B4" s="6" t="n">
        <v>1891</v>
      </c>
      <c r="C4" s="6" t="n">
        <v>393</v>
      </c>
      <c r="D4" s="6" t="n">
        <v>3731</v>
      </c>
      <c r="E4" s="6" t="n">
        <v>393</v>
      </c>
    </row>
    <row r="5">
      <c r="A5" s="4" t="inlineStr">
        <is>
          <t>Accretion of original issue discount</t>
        </is>
      </c>
      <c r="B5" s="5" t="n">
        <v>183</v>
      </c>
      <c r="C5" s="5" t="n">
        <v>31</v>
      </c>
      <c r="D5" s="5" t="n">
        <v>350</v>
      </c>
      <c r="E5" s="5" t="n">
        <v>31</v>
      </c>
    </row>
    <row r="6">
      <c r="A6" s="4" t="inlineStr">
        <is>
          <t>Interest expense - accretion of amendment fee</t>
        </is>
      </c>
      <c r="B6" s="5" t="n">
        <v>51</v>
      </c>
      <c r="C6" s="5" t="n">
        <v>0</v>
      </c>
      <c r="D6" s="5" t="n">
        <v>51</v>
      </c>
      <c r="E6" s="5" t="n">
        <v>0</v>
      </c>
    </row>
    <row r="7">
      <c r="A7" s="4" t="inlineStr">
        <is>
          <t>Amortization of deferred financing costs</t>
        </is>
      </c>
      <c r="B7" s="5" t="n">
        <v>542</v>
      </c>
      <c r="C7" s="5" t="n">
        <v>85</v>
      </c>
      <c r="D7" s="5" t="n">
        <v>1040</v>
      </c>
      <c r="E7" s="5" t="n">
        <v>85</v>
      </c>
    </row>
    <row r="8">
      <c r="A8" s="4" t="inlineStr">
        <is>
          <t>Total term loan interest expense</t>
        </is>
      </c>
      <c r="B8" s="6" t="n">
        <v>2667</v>
      </c>
      <c r="C8" s="6" t="n">
        <v>509</v>
      </c>
      <c r="D8" s="6" t="n">
        <v>5172</v>
      </c>
      <c r="E8" s="6" t="n">
        <v>5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3"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Deficit</t>
        </is>
      </c>
    </row>
    <row r="2">
      <c r="A2" s="4" t="inlineStr">
        <is>
          <t>Balance (in shares) at Dec. 31, 2018</t>
        </is>
      </c>
      <c r="C2" s="5" t="n">
        <v>112703926</v>
      </c>
      <c r="E2" s="5" t="n">
        <v>3605263</v>
      </c>
    </row>
    <row r="3">
      <c r="A3" s="4" t="inlineStr">
        <is>
          <t>Balance, beginning of period at Dec. 31, 2018</t>
        </is>
      </c>
      <c r="B3" s="6" t="n">
        <v>49655</v>
      </c>
      <c r="C3" s="6" t="n">
        <v>113</v>
      </c>
      <c r="D3" s="6" t="n">
        <v>164744</v>
      </c>
      <c r="E3" s="6" t="n">
        <v>-38642</v>
      </c>
      <c r="F3" s="6" t="n">
        <v>-76560</v>
      </c>
    </row>
    <row r="4">
      <c r="A4" s="3" t="inlineStr">
        <is>
          <t>Increase (Decrease) in Stockholders' Equity [Roll Forward]</t>
        </is>
      </c>
    </row>
    <row r="5">
      <c r="A5" s="4" t="inlineStr">
        <is>
          <t>Share-based compensation expense</t>
        </is>
      </c>
      <c r="B5" s="5" t="n">
        <v>6513</v>
      </c>
      <c r="D5" s="5" t="n">
        <v>6513</v>
      </c>
    </row>
    <row r="6">
      <c r="A6" s="4" t="inlineStr">
        <is>
          <t>Exercise of stock options (in shares)</t>
        </is>
      </c>
      <c r="E6" s="5" t="n">
        <v>-150000</v>
      </c>
    </row>
    <row r="7">
      <c r="A7" s="4" t="inlineStr">
        <is>
          <t>Exercise of stock options</t>
        </is>
      </c>
      <c r="B7" s="5" t="n">
        <v>108</v>
      </c>
      <c r="D7" s="5" t="n">
        <v>-1343</v>
      </c>
      <c r="E7" s="6" t="n">
        <v>1451</v>
      </c>
    </row>
    <row r="8">
      <c r="A8" s="4" t="inlineStr">
        <is>
          <t>Issuance of restricted stock (in shares)</t>
        </is>
      </c>
      <c r="E8" s="5" t="n">
        <v>-2853235</v>
      </c>
    </row>
    <row r="9">
      <c r="A9" s="4" t="inlineStr">
        <is>
          <t>Issuance of restricted stock</t>
        </is>
      </c>
      <c r="B9" s="5" t="n">
        <v>0</v>
      </c>
      <c r="D9" s="5" t="n">
        <v>-35740</v>
      </c>
      <c r="E9" s="6" t="n">
        <v>35740</v>
      </c>
    </row>
    <row r="10">
      <c r="A10" s="4" t="inlineStr">
        <is>
          <t>Restricted stock cancellation/forfeited (in shares)</t>
        </is>
      </c>
      <c r="E10" s="5" t="n">
        <v>191953</v>
      </c>
    </row>
    <row r="11">
      <c r="A11" s="4" t="inlineStr">
        <is>
          <t>Restricted stock cancellation/forfeited</t>
        </is>
      </c>
      <c r="B11" s="5" t="n">
        <v>0</v>
      </c>
      <c r="D11" s="5" t="n">
        <v>2124</v>
      </c>
      <c r="E11" s="6" t="n">
        <v>-2124</v>
      </c>
    </row>
    <row r="12">
      <c r="A12" s="4" t="inlineStr">
        <is>
          <t>Shares repurchased for tax withholding (in shares)</t>
        </is>
      </c>
      <c r="E12" s="5" t="n">
        <v>361053</v>
      </c>
    </row>
    <row r="13">
      <c r="A13" s="4" t="inlineStr">
        <is>
          <t>Shares repurchased for tax withholding</t>
        </is>
      </c>
      <c r="B13" s="5" t="n">
        <v>-1109</v>
      </c>
      <c r="E13" s="6" t="n">
        <v>-1109</v>
      </c>
    </row>
    <row r="14">
      <c r="A14" s="4" t="inlineStr">
        <is>
          <t>Net loss</t>
        </is>
      </c>
      <c r="B14" s="5" t="n">
        <v>-30483</v>
      </c>
      <c r="F14" s="5" t="n">
        <v>-30483</v>
      </c>
    </row>
    <row r="15">
      <c r="A15" s="4" t="inlineStr">
        <is>
          <t>Balance (in shares) at Jun. 30, 2019</t>
        </is>
      </c>
      <c r="C15" s="5" t="n">
        <v>112703926</v>
      </c>
      <c r="E15" s="5" t="n">
        <v>1155034</v>
      </c>
    </row>
    <row r="16">
      <c r="A16" s="4" t="inlineStr">
        <is>
          <t>Balance, end of period at Jun. 30, 2019</t>
        </is>
      </c>
      <c r="B16" s="5" t="n">
        <v>24684</v>
      </c>
      <c r="C16" s="6" t="n">
        <v>113</v>
      </c>
      <c r="D16" s="5" t="n">
        <v>136298</v>
      </c>
      <c r="E16" s="6" t="n">
        <v>-4684</v>
      </c>
      <c r="F16" s="5" t="n">
        <v>-107043</v>
      </c>
    </row>
    <row r="17">
      <c r="A17" s="4" t="inlineStr">
        <is>
          <t>Balance (in shares) at Mar. 31, 2019</t>
        </is>
      </c>
      <c r="C17" s="5" t="n">
        <v>112703926</v>
      </c>
      <c r="E17" s="5" t="n">
        <v>3832013</v>
      </c>
    </row>
    <row r="18">
      <c r="A18" s="4" t="inlineStr">
        <is>
          <t>Balance, beginning of period at Mar. 31, 2019</t>
        </is>
      </c>
      <c r="B18" s="5" t="n">
        <v>38352</v>
      </c>
      <c r="C18" s="6" t="n">
        <v>113</v>
      </c>
      <c r="D18" s="5" t="n">
        <v>166296</v>
      </c>
      <c r="E18" s="6" t="n">
        <v>-38224</v>
      </c>
      <c r="F18" s="5" t="n">
        <v>-89833</v>
      </c>
    </row>
    <row r="19">
      <c r="A19" s="3" t="inlineStr">
        <is>
          <t>Increase (Decrease) in Stockholders' Equity [Roll Forward]</t>
        </is>
      </c>
    </row>
    <row r="20">
      <c r="A20" s="4" t="inlineStr">
        <is>
          <t>Share-based compensation expense</t>
        </is>
      </c>
      <c r="B20" s="5" t="n">
        <v>3499</v>
      </c>
      <c r="D20" s="5" t="n">
        <v>3499</v>
      </c>
    </row>
    <row r="21">
      <c r="A21" s="4" t="inlineStr">
        <is>
          <t>Exercise of stock options (in shares)</t>
        </is>
      </c>
      <c r="E21" s="5" t="n">
        <v>-150000</v>
      </c>
    </row>
    <row r="22">
      <c r="A22" s="4" t="inlineStr">
        <is>
          <t>Exercise of stock options</t>
        </is>
      </c>
      <c r="B22" s="5" t="n">
        <v>108</v>
      </c>
      <c r="D22" s="5" t="n">
        <v>-1343</v>
      </c>
      <c r="E22" s="6" t="n">
        <v>1451</v>
      </c>
    </row>
    <row r="23">
      <c r="A23" s="4" t="inlineStr">
        <is>
          <t>Issuance of restricted stock (in shares)</t>
        </is>
      </c>
      <c r="E23" s="5" t="n">
        <v>-2601930</v>
      </c>
    </row>
    <row r="24">
      <c r="A24" s="4" t="inlineStr">
        <is>
          <t>Issuance of restricted stock</t>
        </is>
      </c>
      <c r="B24" s="5" t="n">
        <v>0</v>
      </c>
      <c r="D24" s="5" t="n">
        <v>-32715</v>
      </c>
      <c r="E24" s="6" t="n">
        <v>32715</v>
      </c>
    </row>
    <row r="25">
      <c r="A25" s="4" t="inlineStr">
        <is>
          <t>Restricted stock cancellation/forfeited (in shares)</t>
        </is>
      </c>
      <c r="E25" s="5" t="n">
        <v>50572</v>
      </c>
    </row>
    <row r="26">
      <c r="A26" s="4" t="inlineStr">
        <is>
          <t>Restricted stock cancellation/forfeited</t>
        </is>
      </c>
      <c r="B26" s="5" t="n">
        <v>0</v>
      </c>
      <c r="D26" s="5" t="n">
        <v>561</v>
      </c>
      <c r="E26" s="6" t="n">
        <v>-561</v>
      </c>
    </row>
    <row r="27">
      <c r="A27" s="4" t="inlineStr">
        <is>
          <t>Shares repurchased for tax withholding (in shares)</t>
        </is>
      </c>
      <c r="E27" s="5" t="n">
        <v>24379</v>
      </c>
    </row>
    <row r="28">
      <c r="A28" s="4" t="inlineStr">
        <is>
          <t>Shares repurchased for tax withholding</t>
        </is>
      </c>
      <c r="B28" s="5" t="n">
        <v>-65</v>
      </c>
      <c r="E28" s="6" t="n">
        <v>-65</v>
      </c>
    </row>
    <row r="29">
      <c r="A29" s="4" t="inlineStr">
        <is>
          <t>Net loss</t>
        </is>
      </c>
      <c r="B29" s="5" t="n">
        <v>-17210</v>
      </c>
      <c r="F29" s="5" t="n">
        <v>-17210</v>
      </c>
    </row>
    <row r="30">
      <c r="A30" s="4" t="inlineStr">
        <is>
          <t>Balance (in shares) at Jun. 30, 2019</t>
        </is>
      </c>
      <c r="C30" s="5" t="n">
        <v>112703926</v>
      </c>
      <c r="E30" s="5" t="n">
        <v>1155034</v>
      </c>
    </row>
    <row r="31">
      <c r="A31" s="4" t="inlineStr">
        <is>
          <t>Balance, end of period at Jun. 30, 2019</t>
        </is>
      </c>
      <c r="B31" s="5" t="n">
        <v>24684</v>
      </c>
      <c r="C31" s="6" t="n">
        <v>113</v>
      </c>
      <c r="D31" s="5" t="n">
        <v>136298</v>
      </c>
      <c r="E31" s="6" t="n">
        <v>-4684</v>
      </c>
      <c r="F31" s="5" t="n">
        <v>-107043</v>
      </c>
    </row>
    <row r="32">
      <c r="A32" s="4" t="inlineStr">
        <is>
          <t>Balance (in shares) at Dec. 31, 2019</t>
        </is>
      </c>
      <c r="C32" s="5" t="n">
        <v>112703926</v>
      </c>
      <c r="E32" s="5" t="n">
        <v>1885277</v>
      </c>
    </row>
    <row r="33">
      <c r="A33" s="4" t="inlineStr">
        <is>
          <t>Balance, beginning of period at Dec. 31, 2019</t>
        </is>
      </c>
      <c r="B33" s="5" t="n">
        <v>34398</v>
      </c>
      <c r="C33" s="6" t="n">
        <v>113</v>
      </c>
      <c r="D33" s="5" t="n">
        <v>147231</v>
      </c>
      <c r="E33" s="6" t="n">
        <v>-10806</v>
      </c>
      <c r="F33" s="5" t="n">
        <v>-102140</v>
      </c>
    </row>
    <row r="34">
      <c r="A34" s="3" t="inlineStr">
        <is>
          <t>Increase (Decrease) in Stockholders' Equity [Roll Forward]</t>
        </is>
      </c>
    </row>
    <row r="35">
      <c r="A35" s="4" t="inlineStr">
        <is>
          <t>Share-based compensation expense</t>
        </is>
      </c>
      <c r="B35" s="5" t="n">
        <v>3781</v>
      </c>
      <c r="D35" s="5" t="n">
        <v>3781</v>
      </c>
    </row>
    <row r="36">
      <c r="A36" s="4" t="inlineStr">
        <is>
          <t>Exercise of stock options (in shares)</t>
        </is>
      </c>
      <c r="E36" s="5" t="n">
        <v>-220300</v>
      </c>
    </row>
    <row r="37">
      <c r="A37" s="4" t="inlineStr">
        <is>
          <t>Exercise of stock options</t>
        </is>
      </c>
      <c r="B37" s="5" t="n">
        <v>298</v>
      </c>
      <c r="D37" s="5" t="n">
        <v>-1658</v>
      </c>
      <c r="E37" s="6" t="n">
        <v>1956</v>
      </c>
    </row>
    <row r="38">
      <c r="A38" s="4" t="inlineStr">
        <is>
          <t>Restricted stock cancellation/forfeited (in shares)</t>
        </is>
      </c>
      <c r="E38" s="5" t="n">
        <v>285611</v>
      </c>
    </row>
    <row r="39">
      <c r="A39" s="4" t="inlineStr">
        <is>
          <t>Restricted stock cancellation/forfeited</t>
        </is>
      </c>
      <c r="B39" s="5" t="n">
        <v>0</v>
      </c>
      <c r="D39" s="5" t="n">
        <v>2124</v>
      </c>
      <c r="E39" s="6" t="n">
        <v>-2124</v>
      </c>
    </row>
    <row r="40">
      <c r="A40" s="4" t="inlineStr">
        <is>
          <t>Shares repurchased for tax withholding (in shares)</t>
        </is>
      </c>
      <c r="E40" s="5" t="n">
        <v>461934</v>
      </c>
    </row>
    <row r="41">
      <c r="A41" s="4" t="inlineStr">
        <is>
          <t>Shares repurchased for tax withholding</t>
        </is>
      </c>
      <c r="B41" s="5" t="n">
        <v>-2330</v>
      </c>
      <c r="D41" s="5" t="n">
        <v>147</v>
      </c>
      <c r="E41" s="6" t="n">
        <v>-2477</v>
      </c>
    </row>
    <row r="42">
      <c r="A42" s="4" t="inlineStr">
        <is>
          <t>Net loss</t>
        </is>
      </c>
      <c r="B42" s="5" t="n">
        <v>-13287</v>
      </c>
      <c r="F42" s="5" t="n">
        <v>-13287</v>
      </c>
    </row>
    <row r="43">
      <c r="A43" s="4" t="inlineStr">
        <is>
          <t>Balance (in shares) at Jun. 30, 2020</t>
        </is>
      </c>
      <c r="C43" s="5" t="n">
        <v>112703926</v>
      </c>
      <c r="E43" s="5" t="n">
        <v>2412522</v>
      </c>
    </row>
    <row r="44">
      <c r="A44" s="4" t="inlineStr">
        <is>
          <t>Balance, end of period at Jun. 30, 2020</t>
        </is>
      </c>
      <c r="B44" s="5" t="n">
        <v>22860</v>
      </c>
      <c r="C44" s="6" t="n">
        <v>113</v>
      </c>
      <c r="D44" s="5" t="n">
        <v>151625</v>
      </c>
      <c r="E44" s="6" t="n">
        <v>-13451</v>
      </c>
      <c r="F44" s="5" t="n">
        <v>-115427</v>
      </c>
    </row>
    <row r="45">
      <c r="A45" s="4" t="inlineStr">
        <is>
          <t>Balance (in shares) at Mar. 31, 2020</t>
        </is>
      </c>
      <c r="C45" s="5" t="n">
        <v>112703926</v>
      </c>
      <c r="E45" s="5" t="n">
        <v>2163066</v>
      </c>
    </row>
    <row r="46">
      <c r="A46" s="4" t="inlineStr">
        <is>
          <t>Balance, beginning of period at Mar. 31, 2020</t>
        </is>
      </c>
      <c r="B46" s="5" t="n">
        <v>30339</v>
      </c>
      <c r="C46" s="6" t="n">
        <v>113</v>
      </c>
      <c r="D46" s="5" t="n">
        <v>149765</v>
      </c>
      <c r="E46" s="6" t="n">
        <v>-12578</v>
      </c>
      <c r="F46" s="5" t="n">
        <v>-106961</v>
      </c>
    </row>
    <row r="47">
      <c r="A47" s="3" t="inlineStr">
        <is>
          <t>Increase (Decrease) in Stockholders' Equity [Roll Forward]</t>
        </is>
      </c>
    </row>
    <row r="48">
      <c r="A48" s="4" t="inlineStr">
        <is>
          <t>Share-based compensation expense</t>
        </is>
      </c>
      <c r="B48" s="5" t="n">
        <v>1866</v>
      </c>
      <c r="D48" s="5" t="n">
        <v>1866</v>
      </c>
    </row>
    <row r="49">
      <c r="A49" s="4" t="inlineStr">
        <is>
          <t>Exercise of stock options (in shares)</t>
        </is>
      </c>
      <c r="E49" s="5" t="n">
        <v>-50000</v>
      </c>
    </row>
    <row r="50">
      <c r="A50" s="4" t="inlineStr">
        <is>
          <t>Exercise of stock options</t>
        </is>
      </c>
      <c r="B50" s="5" t="n">
        <v>0</v>
      </c>
      <c r="D50" s="5" t="n">
        <v>-444</v>
      </c>
      <c r="E50" s="6" t="n">
        <v>444</v>
      </c>
    </row>
    <row r="51">
      <c r="A51" s="4" t="inlineStr">
        <is>
          <t>Restricted stock cancellation/forfeited (in shares)</t>
        </is>
      </c>
      <c r="E51" s="5" t="n">
        <v>42613</v>
      </c>
    </row>
    <row r="52">
      <c r="A52" s="4" t="inlineStr">
        <is>
          <t>Restricted stock cancellation/forfeited</t>
        </is>
      </c>
      <c r="B52" s="5" t="n">
        <v>0</v>
      </c>
      <c r="D52" s="5" t="n">
        <v>378</v>
      </c>
      <c r="E52" s="6" t="n">
        <v>-378</v>
      </c>
    </row>
    <row r="53">
      <c r="A53" s="4" t="inlineStr">
        <is>
          <t>Shares repurchased for tax withholding (in shares)</t>
        </is>
      </c>
      <c r="E53" s="5" t="n">
        <v>256843</v>
      </c>
    </row>
    <row r="54">
      <c r="A54" s="4" t="inlineStr">
        <is>
          <t>Shares repurchased for tax withholding</t>
        </is>
      </c>
      <c r="B54" s="5" t="n">
        <v>-879</v>
      </c>
      <c r="D54" s="5" t="n">
        <v>60</v>
      </c>
      <c r="E54" s="6" t="n">
        <v>-939</v>
      </c>
    </row>
    <row r="55">
      <c r="A55" s="4" t="inlineStr">
        <is>
          <t>Net loss</t>
        </is>
      </c>
      <c r="B55" s="5" t="n">
        <v>-8466</v>
      </c>
      <c r="F55" s="5" t="n">
        <v>-8466</v>
      </c>
    </row>
    <row r="56">
      <c r="A56" s="4" t="inlineStr">
        <is>
          <t>Balance (in shares) at Jun. 30, 2020</t>
        </is>
      </c>
      <c r="C56" s="5" t="n">
        <v>112703926</v>
      </c>
      <c r="E56" s="5" t="n">
        <v>2412522</v>
      </c>
    </row>
    <row r="57">
      <c r="A57" s="4" t="inlineStr">
        <is>
          <t>Balance, end of period at Jun. 30, 2020</t>
        </is>
      </c>
      <c r="B57" s="6" t="n">
        <v>22860</v>
      </c>
      <c r="C57" s="6" t="n">
        <v>113</v>
      </c>
      <c r="D57" s="6" t="n">
        <v>151625</v>
      </c>
      <c r="E57" s="6" t="n">
        <v>-13451</v>
      </c>
      <c r="F57" s="6" t="n">
        <v>-115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Term Loan Maturity (Details) $ in Thousands</t>
        </is>
      </c>
      <c r="B1" s="2" t="inlineStr">
        <is>
          <t>Jun. 30, 2020USD ($)</t>
        </is>
      </c>
    </row>
    <row r="2">
      <c r="A2" s="3" t="inlineStr">
        <is>
          <t>Debt Disclosure [Abstract]</t>
        </is>
      </c>
    </row>
    <row r="3">
      <c r="A3" s="4" t="inlineStr">
        <is>
          <t>2020 (excluding the six months ended June 30, 2020)</t>
        </is>
      </c>
      <c r="B3" s="6" t="n">
        <v>1875</v>
      </c>
    </row>
    <row r="4">
      <c r="A4" s="4" t="inlineStr">
        <is>
          <t>2021</t>
        </is>
      </c>
      <c r="B4" s="5" t="n">
        <v>3750</v>
      </c>
    </row>
    <row r="5">
      <c r="A5" s="4" t="inlineStr">
        <is>
          <t>2022</t>
        </is>
      </c>
      <c r="B5" s="5" t="n">
        <v>66347</v>
      </c>
    </row>
    <row r="6">
      <c r="A6" s="4" t="inlineStr">
        <is>
          <t>2023</t>
        </is>
      </c>
      <c r="B6" s="5" t="n">
        <v>0</v>
      </c>
    </row>
    <row r="7">
      <c r="A7" s="4" t="inlineStr">
        <is>
          <t>2024</t>
        </is>
      </c>
      <c r="B7" s="5" t="n">
        <v>0</v>
      </c>
    </row>
    <row r="8">
      <c r="A8" s="4" t="inlineStr">
        <is>
          <t>Thereafter</t>
        </is>
      </c>
      <c r="B8" s="5" t="n">
        <v>0</v>
      </c>
    </row>
    <row r="9">
      <c r="A9" s="4" t="inlineStr">
        <is>
          <t>Total Long Term Debt</t>
        </is>
      </c>
      <c r="B9" s="6" t="n">
        <v>719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utation of basic and diluted net loss per share [Abstract]</t>
        </is>
      </c>
    </row>
    <row r="4">
      <c r="A4" s="4" t="inlineStr">
        <is>
          <t>Net loss</t>
        </is>
      </c>
      <c r="B4" s="6" t="n">
        <v>-8466</v>
      </c>
      <c r="C4" s="6" t="n">
        <v>-17210</v>
      </c>
      <c r="D4" s="6" t="n">
        <v>-13287</v>
      </c>
      <c r="E4" s="6" t="n">
        <v>-30483</v>
      </c>
    </row>
    <row r="5">
      <c r="A5" s="4" t="inlineStr">
        <is>
          <t>Denominator for basic earnings per share - weighted average shares (in shares)</t>
        </is>
      </c>
      <c r="B5" s="5" t="n">
        <v>108119461</v>
      </c>
      <c r="C5" s="5" t="n">
        <v>106942429</v>
      </c>
      <c r="D5" s="5" t="n">
        <v>108081625</v>
      </c>
      <c r="E5" s="5" t="n">
        <v>106885893</v>
      </c>
    </row>
    <row r="6">
      <c r="A6" s="4" t="inlineStr">
        <is>
          <t>Effect of dilutive securities: Stock options and restricted stock outstanding (in shares)</t>
        </is>
      </c>
      <c r="B6" s="5" t="n">
        <v>1635618</v>
      </c>
      <c r="C6" s="5" t="n">
        <v>1611959</v>
      </c>
      <c r="D6" s="5" t="n">
        <v>2117833</v>
      </c>
      <c r="E6" s="5" t="n">
        <v>1203886</v>
      </c>
    </row>
    <row r="7">
      <c r="A7" s="4" t="inlineStr">
        <is>
          <t>Denominator for diluted earnings per share - weighted average shares adjusted for dilutive securities (in shares)</t>
        </is>
      </c>
      <c r="B7" s="5" t="n">
        <v>108119461</v>
      </c>
      <c r="C7" s="5" t="n">
        <v>106942429</v>
      </c>
      <c r="D7" s="5" t="n">
        <v>108081625</v>
      </c>
      <c r="E7" s="5" t="n">
        <v>106885893</v>
      </c>
    </row>
    <row r="8">
      <c r="A8" s="4" t="inlineStr">
        <is>
          <t>Loss per common share - basic (in dollars per share)</t>
        </is>
      </c>
      <c r="B8" s="8" t="n">
        <v>-0.08</v>
      </c>
      <c r="C8" s="8" t="n">
        <v>-0.16</v>
      </c>
      <c r="D8" s="8" t="n">
        <v>-0.12</v>
      </c>
      <c r="E8" s="8" t="n">
        <v>-0.29</v>
      </c>
    </row>
    <row r="9">
      <c r="A9" s="4" t="inlineStr">
        <is>
          <t>Loss per common share - diluted (in dollars per share)</t>
        </is>
      </c>
      <c r="B9" s="8" t="n">
        <v>-0.08</v>
      </c>
      <c r="C9" s="8" t="n">
        <v>-0.16</v>
      </c>
      <c r="D9" s="8" t="n">
        <v>-0.12</v>
      </c>
      <c r="E9" s="8" t="n">
        <v>-0.29</v>
      </c>
    </row>
    <row r="10">
      <c r="A10" s="3" t="inlineStr">
        <is>
          <t>Antidilutive Securities Excluded from Computation of Earnings Per Share [Line Items]</t>
        </is>
      </c>
    </row>
    <row r="11">
      <c r="A11" s="4" t="inlineStr">
        <is>
          <t>Antidilutive securities excluded from computation of earnings per share (in shares)</t>
        </is>
      </c>
      <c r="B11" s="5" t="n">
        <v>1635618</v>
      </c>
      <c r="C11" s="5" t="n">
        <v>1611959</v>
      </c>
      <c r="D11" s="5" t="n">
        <v>2117833</v>
      </c>
      <c r="E11" s="5" t="n">
        <v>1203886</v>
      </c>
    </row>
    <row r="12">
      <c r="A12" s="4" t="inlineStr">
        <is>
          <t>Outstanding Stock Options</t>
        </is>
      </c>
    </row>
    <row r="13">
      <c r="A13" s="3" t="inlineStr">
        <is>
          <t>Antidilutive Securities Excluded from Computation of Earnings Per Share [Line Items]</t>
        </is>
      </c>
    </row>
    <row r="14">
      <c r="A14" s="4" t="inlineStr">
        <is>
          <t>Antidilutive securities excluded from computation of earnings per share (in shares)</t>
        </is>
      </c>
      <c r="B14" s="5" t="n">
        <v>562513</v>
      </c>
      <c r="C14" s="5" t="n">
        <v>878134</v>
      </c>
      <c r="D14" s="5" t="n">
        <v>714600</v>
      </c>
      <c r="E14" s="5" t="n">
        <v>792760</v>
      </c>
    </row>
    <row r="15">
      <c r="A15" s="4" t="inlineStr">
        <is>
          <t>Performance Based Awards</t>
        </is>
      </c>
    </row>
    <row r="16">
      <c r="A16" s="3" t="inlineStr">
        <is>
          <t>Antidilutive Securities Excluded from Computation of Earnings Per Share [Line Items]</t>
        </is>
      </c>
    </row>
    <row r="17">
      <c r="A17" s="4" t="inlineStr">
        <is>
          <t>Antidilutive securities excluded from computation of earnings per share (in shares)</t>
        </is>
      </c>
      <c r="B17" s="5" t="n">
        <v>28626</v>
      </c>
      <c r="C17" s="5" t="n">
        <v>0</v>
      </c>
      <c r="D17" s="5" t="n">
        <v>16559</v>
      </c>
      <c r="E17" s="5" t="n">
        <v>0</v>
      </c>
    </row>
    <row r="18">
      <c r="A18" s="4" t="inlineStr">
        <is>
          <t>Restricted Stock Awards</t>
        </is>
      </c>
    </row>
    <row r="19">
      <c r="A19" s="3" t="inlineStr">
        <is>
          <t>Antidilutive Securities Excluded from Computation of Earnings Per Share [Line Items]</t>
        </is>
      </c>
    </row>
    <row r="20">
      <c r="A20" s="4" t="inlineStr">
        <is>
          <t>Antidilutive securities excluded from computation of earnings per share (in shares)</t>
        </is>
      </c>
      <c r="B20" s="5" t="n">
        <v>1044479</v>
      </c>
      <c r="C20" s="5" t="n">
        <v>733825</v>
      </c>
      <c r="D20" s="5" t="n">
        <v>1386674</v>
      </c>
      <c r="E20" s="5" t="n">
        <v>4111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0.30%)</t>
        </is>
      </c>
      <c r="C4" s="4" t="inlineStr">
        <is>
          <t>(0.20%)</t>
        </is>
      </c>
      <c r="D4" s="4" t="inlineStr">
        <is>
          <t>45.90%</t>
        </is>
      </c>
      <c r="E4" s="4" t="inlineStr">
        <is>
          <t>(0.30%)</t>
        </is>
      </c>
    </row>
    <row r="5">
      <c r="A5" s="4" t="inlineStr">
        <is>
          <t>Effective income tax rate impact of discrete items</t>
        </is>
      </c>
      <c r="D5" s="6" t="n">
        <v>11400000</v>
      </c>
      <c r="E5" s="6" t="n">
        <v>0</v>
      </c>
    </row>
    <row r="6">
      <c r="A6" s="4" t="inlineStr">
        <is>
          <t>Income taxes receivable</t>
        </is>
      </c>
      <c r="B6" s="6" t="n">
        <v>11300000</v>
      </c>
      <c r="D6" s="5" t="n">
        <v>11300000</v>
      </c>
    </row>
    <row r="7">
      <c r="A7" s="4" t="inlineStr">
        <is>
          <t>Tax benefit recognized with respect to net operating loss</t>
        </is>
      </c>
      <c r="D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and Non-Cash Investing and Financing Activities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Cash paid for interest</t>
        </is>
      </c>
      <c r="B4" s="6" t="n">
        <v>3731</v>
      </c>
      <c r="C4" s="6" t="n">
        <v>394</v>
      </c>
    </row>
    <row r="5">
      <c r="A5" s="4" t="inlineStr">
        <is>
          <t>Income taxes paid</t>
        </is>
      </c>
      <c r="B5" s="5" t="n">
        <v>13</v>
      </c>
      <c r="C5" s="5" t="n">
        <v>308</v>
      </c>
    </row>
    <row r="6">
      <c r="A6" s="3" t="inlineStr">
        <is>
          <t>Non-cash activities:</t>
        </is>
      </c>
    </row>
    <row r="7">
      <c r="A7" s="4" t="inlineStr">
        <is>
          <t>Deferred financing costs</t>
        </is>
      </c>
      <c r="B7" s="5" t="n">
        <v>1715</v>
      </c>
      <c r="C7" s="5" t="n">
        <v>0</v>
      </c>
    </row>
    <row r="8">
      <c r="A8" s="4" t="inlineStr">
        <is>
          <t>Amendment fee on BT Term Loan</t>
        </is>
      </c>
      <c r="B8" s="6" t="n">
        <v>722</v>
      </c>
      <c r="C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9" customWidth="1" min="1" max="1"/>
    <col width="20" customWidth="1" min="2" max="2"/>
    <col width="24" customWidth="1" min="3" max="3"/>
    <col width="21" customWidth="1" min="4" max="4"/>
    <col width="36"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tractual Commitments and Contingencies - Narrative (Details) $ in Thousands</t>
        </is>
      </c>
      <c r="B1" s="2" t="inlineStr">
        <is>
          <t>May 20, 2020USD ($)</t>
        </is>
      </c>
      <c r="C1" s="2" t="inlineStr">
        <is>
          <t>May 15, 2019shareholder</t>
        </is>
      </c>
      <c r="D1" s="2" t="inlineStr">
        <is>
          <t>Jan. 16, 2019lawsuit</t>
        </is>
      </c>
      <c r="E1" s="2" t="inlineStr">
        <is>
          <t>Jan. 20, 2017USD ($)former_employee</t>
        </is>
      </c>
      <c r="F1" s="2" t="inlineStr">
        <is>
          <t>Jun. 30, 2020USD ($)</t>
        </is>
      </c>
      <c r="G1" s="2" t="inlineStr">
        <is>
          <t>Jun. 30, 2019USD ($)</t>
        </is>
      </c>
      <c r="H1" s="2" t="inlineStr">
        <is>
          <t>Jun. 30, 2020USD ($)</t>
        </is>
      </c>
      <c r="I1" s="2" t="inlineStr">
        <is>
          <t>Jun. 30, 2019USD ($)</t>
        </is>
      </c>
      <c r="J1" s="2" t="inlineStr">
        <is>
          <t>Jun. 30, 2020USD ($)</t>
        </is>
      </c>
      <c r="K1" s="2" t="inlineStr">
        <is>
          <t>Dec. 31, 2019USD ($)</t>
        </is>
      </c>
      <c r="L1" s="2" t="inlineStr">
        <is>
          <t>Dec. 06, 2018lawsuit</t>
        </is>
      </c>
    </row>
    <row r="2">
      <c r="A2" s="3" t="inlineStr">
        <is>
          <t>Loss Contingencies [Line Items]</t>
        </is>
      </c>
    </row>
    <row r="3">
      <c r="A3" s="4" t="inlineStr">
        <is>
          <t>Rent expense</t>
        </is>
      </c>
      <c r="F3" s="6" t="n">
        <v>400</v>
      </c>
      <c r="G3" s="6" t="n">
        <v>400</v>
      </c>
      <c r="H3" s="6" t="n">
        <v>700</v>
      </c>
      <c r="I3" s="6" t="n">
        <v>700</v>
      </c>
    </row>
    <row r="4">
      <c r="A4" s="4" t="inlineStr">
        <is>
          <t>Accrued settlement costs</t>
        </is>
      </c>
      <c r="F4" s="6" t="n">
        <v>5784</v>
      </c>
      <c r="H4" s="5" t="n">
        <v>5784</v>
      </c>
      <c r="J4" s="6" t="n">
        <v>5784</v>
      </c>
      <c r="K4" s="6" t="n">
        <v>5931</v>
      </c>
    </row>
    <row r="5">
      <c r="A5" s="4" t="inlineStr">
        <is>
          <t>Payments for legal settlements</t>
        </is>
      </c>
      <c r="H5" s="6" t="n">
        <v>7000</v>
      </c>
    </row>
    <row r="6">
      <c r="A6" s="4" t="inlineStr">
        <is>
          <t>Shareholder Derivative Suits</t>
        </is>
      </c>
    </row>
    <row r="7">
      <c r="A7" s="3" t="inlineStr">
        <is>
          <t>Loss Contingencies [Line Items]</t>
        </is>
      </c>
    </row>
    <row r="8">
      <c r="A8" s="4" t="inlineStr">
        <is>
          <t>Number of shareholder derivative actions | lawsuit</t>
        </is>
      </c>
      <c r="L8" s="5" t="n">
        <v>3</v>
      </c>
    </row>
    <row r="9">
      <c r="A9" s="4" t="inlineStr">
        <is>
          <t>Nix and Damiano v. Evans, et al.</t>
        </is>
      </c>
    </row>
    <row r="10">
      <c r="A10" s="3" t="inlineStr">
        <is>
          <t>Loss Contingencies [Line Items]</t>
        </is>
      </c>
    </row>
    <row r="11">
      <c r="A11" s="4" t="inlineStr">
        <is>
          <t>Number of shareholders | shareholder</t>
        </is>
      </c>
      <c r="C11" s="5" t="n">
        <v>2</v>
      </c>
    </row>
    <row r="12">
      <c r="A12" s="4" t="inlineStr">
        <is>
          <t>Securities Class Action</t>
        </is>
      </c>
    </row>
    <row r="13">
      <c r="A13" s="3" t="inlineStr">
        <is>
          <t>Loss Contingencies [Line Items]</t>
        </is>
      </c>
    </row>
    <row r="14">
      <c r="A14" s="4" t="inlineStr">
        <is>
          <t>Number of class actions | lawsuit</t>
        </is>
      </c>
      <c r="D14" s="5" t="n">
        <v>2</v>
      </c>
    </row>
    <row r="15">
      <c r="A15" s="4" t="inlineStr">
        <is>
          <t>Kruchoski et. al. v. Mimedx Group, Inc.</t>
        </is>
      </c>
    </row>
    <row r="16">
      <c r="A16" s="3" t="inlineStr">
        <is>
          <t>Loss Contingencies [Line Items]</t>
        </is>
      </c>
    </row>
    <row r="17">
      <c r="A17" s="4" t="inlineStr">
        <is>
          <t>Litigation settlement</t>
        </is>
      </c>
      <c r="E17" s="6" t="n">
        <v>6500</v>
      </c>
    </row>
    <row r="18">
      <c r="A18" s="4" t="inlineStr">
        <is>
          <t>Number of former employees | former_employee</t>
        </is>
      </c>
      <c r="E18" s="5" t="n">
        <v>2</v>
      </c>
    </row>
    <row r="19">
      <c r="A19" s="4" t="inlineStr">
        <is>
          <t>OSHA Complaint</t>
        </is>
      </c>
    </row>
    <row r="20">
      <c r="A20" s="3" t="inlineStr">
        <is>
          <t>Loss Contingencies [Line Items]</t>
        </is>
      </c>
    </row>
    <row r="21">
      <c r="A21" s="4" t="inlineStr">
        <is>
          <t>Litigation settlement</t>
        </is>
      </c>
      <c r="B21" s="6" t="n">
        <v>600</v>
      </c>
    </row>
    <row r="22">
      <c r="A22" s="4" t="inlineStr">
        <is>
          <t>Minimum</t>
        </is>
      </c>
    </row>
    <row r="23">
      <c r="A23" s="3" t="inlineStr">
        <is>
          <t>Loss Contingencies [Line Items]</t>
        </is>
      </c>
    </row>
    <row r="24">
      <c r="A24" s="4" t="inlineStr">
        <is>
          <t>Lease expiration period</t>
        </is>
      </c>
      <c r="F24" s="4" t="inlineStr">
        <is>
          <t>3 years</t>
        </is>
      </c>
      <c r="H24" s="4" t="inlineStr">
        <is>
          <t>3 years</t>
        </is>
      </c>
      <c r="J24" s="4" t="inlineStr">
        <is>
          <t>3 years</t>
        </is>
      </c>
    </row>
    <row r="25">
      <c r="A25" s="4" t="inlineStr">
        <is>
          <t>Maximum</t>
        </is>
      </c>
    </row>
    <row r="26">
      <c r="A26" s="3" t="inlineStr">
        <is>
          <t>Loss Contingencies [Line Items]</t>
        </is>
      </c>
    </row>
    <row r="27">
      <c r="A27" s="4" t="inlineStr">
        <is>
          <t>Lease expiration period</t>
        </is>
      </c>
      <c r="F27" s="4" t="inlineStr">
        <is>
          <t>3 years 6 months</t>
        </is>
      </c>
      <c r="H27" s="4" t="inlineStr">
        <is>
          <t>3 years 6 months</t>
        </is>
      </c>
      <c r="J27" s="4" t="inlineStr">
        <is>
          <t>3 years 6 months</t>
        </is>
      </c>
    </row>
    <row r="28">
      <c r="A28" s="4" t="inlineStr">
        <is>
          <t>Former Chief Financial Officer</t>
        </is>
      </c>
    </row>
    <row r="29">
      <c r="A29" s="3" t="inlineStr">
        <is>
          <t>Loss Contingencies [Line Items]</t>
        </is>
      </c>
    </row>
    <row r="30">
      <c r="A30" s="4" t="inlineStr">
        <is>
          <t>Severance costs paid</t>
        </is>
      </c>
      <c r="H30" s="6" t="n">
        <v>2300</v>
      </c>
      <c r="J30" s="6" t="n">
        <v>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41" customWidth="1" min="2" max="2"/>
    <col width="21" customWidth="1" min="3" max="3"/>
    <col width="41" customWidth="1" min="4" max="4"/>
    <col width="21" customWidth="1" min="5" max="5"/>
  </cols>
  <sheetData>
    <row r="1">
      <c r="A1" s="1" t="inlineStr">
        <is>
          <t>Revenue Data by Customer Type (Details) $ in Thousands</t>
        </is>
      </c>
      <c r="B1" s="2" t="inlineStr">
        <is>
          <t>3 Months Ended</t>
        </is>
      </c>
      <c r="D1" s="2" t="inlineStr">
        <is>
          <t>6 Months Ended</t>
        </is>
      </c>
    </row>
    <row r="2">
      <c r="B2" s="2" t="inlineStr">
        <is>
          <t>Jun. 30, 2020USD ($)distribution_channel</t>
        </is>
      </c>
      <c r="C2" s="2" t="inlineStr">
        <is>
          <t>Jun. 30, 2019USD ($)</t>
        </is>
      </c>
      <c r="D2" s="2" t="inlineStr">
        <is>
          <t>Jun. 30, 2020USD ($)distribution_channel</t>
        </is>
      </c>
      <c r="E2" s="2" t="inlineStr">
        <is>
          <t>Jun. 30, 2019USD ($)</t>
        </is>
      </c>
    </row>
    <row r="3">
      <c r="A3" s="3" t="inlineStr">
        <is>
          <t>Revenue, Major Customer [Line Items]</t>
        </is>
      </c>
    </row>
    <row r="4">
      <c r="A4" s="4" t="inlineStr">
        <is>
          <t>Number of primary distribution channels | distribution_channel</t>
        </is>
      </c>
      <c r="B4" s="5" t="n">
        <v>2</v>
      </c>
      <c r="D4" s="5" t="n">
        <v>2</v>
      </c>
    </row>
    <row r="5">
      <c r="A5" s="4" t="inlineStr">
        <is>
          <t>Net sales</t>
        </is>
      </c>
      <c r="B5" s="6" t="n">
        <v>53647</v>
      </c>
      <c r="C5" s="6" t="n">
        <v>67437</v>
      </c>
      <c r="D5" s="6" t="n">
        <v>115383</v>
      </c>
      <c r="E5" s="6" t="n">
        <v>133992</v>
      </c>
    </row>
    <row r="6">
      <c r="A6" s="4" t="inlineStr">
        <is>
          <t>Direct Customers</t>
        </is>
      </c>
    </row>
    <row r="7">
      <c r="A7" s="3" t="inlineStr">
        <is>
          <t>Revenue, Major Customer [Line Items]</t>
        </is>
      </c>
    </row>
    <row r="8">
      <c r="A8" s="4" t="inlineStr">
        <is>
          <t>Net sales</t>
        </is>
      </c>
      <c r="B8" s="5" t="n">
        <v>52755</v>
      </c>
      <c r="C8" s="5" t="n">
        <v>65208</v>
      </c>
      <c r="D8" s="5" t="n">
        <v>112651</v>
      </c>
      <c r="E8" s="5" t="n">
        <v>129750</v>
      </c>
    </row>
    <row r="9">
      <c r="A9" s="4" t="inlineStr">
        <is>
          <t>Distributors</t>
        </is>
      </c>
    </row>
    <row r="10">
      <c r="A10" s="3" t="inlineStr">
        <is>
          <t>Revenue, Major Customer [Line Items]</t>
        </is>
      </c>
    </row>
    <row r="11">
      <c r="A11" s="4" t="inlineStr">
        <is>
          <t>Net sales</t>
        </is>
      </c>
      <c r="B11" s="6" t="n">
        <v>892</v>
      </c>
      <c r="C11" s="6" t="n">
        <v>2229</v>
      </c>
      <c r="D11" s="6" t="n">
        <v>2732</v>
      </c>
      <c r="E11" s="6" t="n">
        <v>42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un. 30, 2020USD ($)</t>
        </is>
      </c>
    </row>
    <row r="2">
      <c r="A2" s="3" t="inlineStr">
        <is>
          <t>Subsequent Event [Line Items]</t>
        </is>
      </c>
    </row>
    <row r="3">
      <c r="A3" s="4" t="inlineStr">
        <is>
          <t>Payments of financing costs</t>
        </is>
      </c>
      <c r="B3" s="9" t="n">
        <v>0.1</v>
      </c>
    </row>
    <row r="4">
      <c r="A4" s="4" t="inlineStr">
        <is>
          <t>Other Assets</t>
        </is>
      </c>
    </row>
    <row r="5">
      <c r="A5" s="3" t="inlineStr">
        <is>
          <t>Subsequent Event [Line Items]</t>
        </is>
      </c>
    </row>
    <row r="6">
      <c r="A6" s="4" t="inlineStr">
        <is>
          <t>Debt issuance costs, gross</t>
        </is>
      </c>
      <c r="B6" s="9"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287</v>
      </c>
      <c r="C4" s="6" t="n">
        <v>-30483</v>
      </c>
    </row>
    <row r="5">
      <c r="A5" s="3" t="inlineStr">
        <is>
          <t>Adjustments to reconcile net loss to net cash flows used in operating activities:</t>
        </is>
      </c>
    </row>
    <row r="6">
      <c r="A6" s="4" t="inlineStr">
        <is>
          <t>Share-based compensation</t>
        </is>
      </c>
      <c r="B6" s="5" t="n">
        <v>7783</v>
      </c>
      <c r="C6" s="5" t="n">
        <v>6513</v>
      </c>
    </row>
    <row r="7">
      <c r="A7" s="4" t="inlineStr">
        <is>
          <t>Depreciation</t>
        </is>
      </c>
      <c r="B7" s="5" t="n">
        <v>2928</v>
      </c>
      <c r="C7" s="5" t="n">
        <v>3340</v>
      </c>
    </row>
    <row r="8">
      <c r="A8" s="4" t="inlineStr">
        <is>
          <t>Amortization of intangible assets</t>
        </is>
      </c>
      <c r="B8" s="5" t="n">
        <v>542</v>
      </c>
      <c r="C8" s="5" t="n">
        <v>500</v>
      </c>
    </row>
    <row r="9">
      <c r="A9" s="4" t="inlineStr">
        <is>
          <t>Amortization of deferred financing costs</t>
        </is>
      </c>
      <c r="B9" s="5" t="n">
        <v>1441</v>
      </c>
      <c r="C9" s="5" t="n">
        <v>116</v>
      </c>
    </row>
    <row r="10">
      <c r="A10" s="4" t="inlineStr">
        <is>
          <t>Bad debt expense</t>
        </is>
      </c>
      <c r="B10" s="5" t="n">
        <v>234</v>
      </c>
      <c r="C10" s="5" t="n">
        <v>0</v>
      </c>
    </row>
    <row r="11">
      <c r="A11" s="4" t="inlineStr">
        <is>
          <t>Non-cash lease expenses</t>
        </is>
      </c>
      <c r="B11" s="5" t="n">
        <v>486</v>
      </c>
      <c r="C11" s="5" t="n">
        <v>492</v>
      </c>
    </row>
    <row r="12">
      <c r="A12" s="4" t="inlineStr">
        <is>
          <t>Reserve for inventory obsolescence</t>
        </is>
      </c>
      <c r="B12" s="5" t="n">
        <v>-217</v>
      </c>
      <c r="C12" s="5" t="n">
        <v>500</v>
      </c>
    </row>
    <row r="13">
      <c r="A13" s="4" t="inlineStr">
        <is>
          <t>Loss on fixed asset disposal</t>
        </is>
      </c>
      <c r="B13" s="5" t="n">
        <v>1</v>
      </c>
      <c r="C13" s="5" t="n">
        <v>313</v>
      </c>
    </row>
    <row r="14">
      <c r="A14" s="4" t="inlineStr">
        <is>
          <t>Impairment of intangible assets</t>
        </is>
      </c>
      <c r="B14" s="5" t="n">
        <v>0</v>
      </c>
      <c r="C14" s="5" t="n">
        <v>1258</v>
      </c>
    </row>
    <row r="15">
      <c r="A15" s="3" t="inlineStr">
        <is>
          <t>Increase (decrease) in cash resulting from changes in:</t>
        </is>
      </c>
    </row>
    <row r="16">
      <c r="A16" s="4" t="inlineStr">
        <is>
          <t>Accounts receivable</t>
        </is>
      </c>
      <c r="B16" s="5" t="n">
        <v>1996</v>
      </c>
      <c r="C16" s="5" t="n">
        <v>0</v>
      </c>
    </row>
    <row r="17">
      <c r="A17" s="4" t="inlineStr">
        <is>
          <t>Inventory</t>
        </is>
      </c>
      <c r="B17" s="5" t="n">
        <v>-1243</v>
      </c>
      <c r="C17" s="5" t="n">
        <v>534</v>
      </c>
    </row>
    <row r="18">
      <c r="A18" s="4" t="inlineStr">
        <is>
          <t>Prepaid expenses</t>
        </is>
      </c>
      <c r="B18" s="5" t="n">
        <v>3819</v>
      </c>
      <c r="C18" s="5" t="n">
        <v>4125</v>
      </c>
    </row>
    <row r="19">
      <c r="A19" s="4" t="inlineStr">
        <is>
          <t>Income tax receivable</t>
        </is>
      </c>
      <c r="B19" s="5" t="n">
        <v>-10682</v>
      </c>
      <c r="C19" s="5" t="n">
        <v>-80</v>
      </c>
    </row>
    <row r="20">
      <c r="A20" s="4" t="inlineStr">
        <is>
          <t>Other current assets</t>
        </is>
      </c>
      <c r="B20" s="5" t="n">
        <v>821</v>
      </c>
      <c r="C20" s="5" t="n">
        <v>-1527</v>
      </c>
    </row>
    <row r="21">
      <c r="A21" s="4" t="inlineStr">
        <is>
          <t>Accounts payable</t>
        </is>
      </c>
      <c r="B21" s="5" t="n">
        <v>3236</v>
      </c>
      <c r="C21" s="5" t="n">
        <v>-4072</v>
      </c>
    </row>
    <row r="22">
      <c r="A22" s="4" t="inlineStr">
        <is>
          <t>Accrued compensation</t>
        </is>
      </c>
      <c r="B22" s="5" t="n">
        <v>-518</v>
      </c>
      <c r="C22" s="5" t="n">
        <v>-3814</v>
      </c>
    </row>
    <row r="23">
      <c r="A23" s="4" t="inlineStr">
        <is>
          <t>Accrued expenses</t>
        </is>
      </c>
      <c r="B23" s="5" t="n">
        <v>-12109</v>
      </c>
      <c r="C23" s="5" t="n">
        <v>10975</v>
      </c>
    </row>
    <row r="24">
      <c r="A24" s="4" t="inlineStr">
        <is>
          <t>Other liabilities</t>
        </is>
      </c>
      <c r="B24" s="5" t="n">
        <v>-609</v>
      </c>
      <c r="C24" s="5" t="n">
        <v>-1820</v>
      </c>
    </row>
    <row r="25">
      <c r="A25" s="4" t="inlineStr">
        <is>
          <t>Net cash flows used in operating activities</t>
        </is>
      </c>
      <c r="B25" s="5" t="n">
        <v>-15378</v>
      </c>
      <c r="C25" s="5" t="n">
        <v>-13130</v>
      </c>
    </row>
    <row r="26">
      <c r="A26" s="3" t="inlineStr">
        <is>
          <t>Cash flows from investing activities:</t>
        </is>
      </c>
    </row>
    <row r="27">
      <c r="A27" s="4" t="inlineStr">
        <is>
          <t>Purchases of equipment</t>
        </is>
      </c>
      <c r="B27" s="5" t="n">
        <v>-1421</v>
      </c>
      <c r="C27" s="5" t="n">
        <v>-899</v>
      </c>
    </row>
    <row r="28">
      <c r="A28" s="4" t="inlineStr">
        <is>
          <t>Principal payments from note receivable</t>
        </is>
      </c>
      <c r="B28" s="5" t="n">
        <v>0</v>
      </c>
      <c r="C28" s="5" t="n">
        <v>389</v>
      </c>
    </row>
    <row r="29">
      <c r="A29" s="4" t="inlineStr">
        <is>
          <t>Patent application costs</t>
        </is>
      </c>
      <c r="B29" s="5" t="n">
        <v>-151</v>
      </c>
      <c r="C29" s="5" t="n">
        <v>-253</v>
      </c>
    </row>
    <row r="30">
      <c r="A30" s="4" t="inlineStr">
        <is>
          <t>Net cash flows used in investing activities</t>
        </is>
      </c>
      <c r="B30" s="5" t="n">
        <v>-1572</v>
      </c>
      <c r="C30" s="5" t="n">
        <v>-763</v>
      </c>
    </row>
    <row r="31">
      <c r="A31" s="3" t="inlineStr">
        <is>
          <t>Cash flows from financing activities:</t>
        </is>
      </c>
    </row>
    <row r="32">
      <c r="A32" s="4" t="inlineStr">
        <is>
          <t>Proceeds from term loan</t>
        </is>
      </c>
      <c r="B32" s="5" t="n">
        <v>10000</v>
      </c>
      <c r="C32" s="5" t="n">
        <v>72750</v>
      </c>
    </row>
    <row r="33">
      <c r="A33" s="4" t="inlineStr">
        <is>
          <t>Repayment of term loan</t>
        </is>
      </c>
      <c r="B33" s="5" t="n">
        <v>-11875</v>
      </c>
      <c r="C33" s="5" t="n">
        <v>0</v>
      </c>
    </row>
    <row r="34">
      <c r="A34" s="4" t="inlineStr">
        <is>
          <t>Deferred financing cost</t>
        </is>
      </c>
      <c r="B34" s="5" t="n">
        <v>-23</v>
      </c>
      <c r="C34" s="5" t="n">
        <v>-6045</v>
      </c>
    </row>
    <row r="35">
      <c r="A35" s="4" t="inlineStr">
        <is>
          <t>Stock repurchased for tax withholdings on vesting of restricted stock</t>
        </is>
      </c>
      <c r="B35" s="5" t="n">
        <v>-2330</v>
      </c>
      <c r="C35" s="5" t="n">
        <v>-1109</v>
      </c>
    </row>
    <row r="36">
      <c r="A36" s="4" t="inlineStr">
        <is>
          <t>Proceeds from exercise of stock options</t>
        </is>
      </c>
      <c r="B36" s="5" t="n">
        <v>298</v>
      </c>
      <c r="C36" s="5" t="n">
        <v>108</v>
      </c>
    </row>
    <row r="37">
      <c r="A37" s="4" t="inlineStr">
        <is>
          <t>Net cash flows (used in) provided by financing activities</t>
        </is>
      </c>
      <c r="B37" s="5" t="n">
        <v>-3930</v>
      </c>
      <c r="C37" s="5" t="n">
        <v>65704</v>
      </c>
    </row>
    <row r="38">
      <c r="A38" s="4" t="inlineStr">
        <is>
          <t>Net change in cash</t>
        </is>
      </c>
      <c r="B38" s="5" t="n">
        <v>-20880</v>
      </c>
      <c r="C38" s="5" t="n">
        <v>51811</v>
      </c>
    </row>
    <row r="39">
      <c r="A39" s="4" t="inlineStr">
        <is>
          <t>Cash and cash equivalents, beginning of period</t>
        </is>
      </c>
      <c r="B39" s="5" t="n">
        <v>69069</v>
      </c>
      <c r="C39" s="5" t="n">
        <v>45118</v>
      </c>
    </row>
    <row r="40">
      <c r="A40" s="4" t="inlineStr">
        <is>
          <t>Cash and cash equivalents, end of period</t>
        </is>
      </c>
      <c r="B40" s="6" t="n">
        <v>48189</v>
      </c>
      <c r="C40" s="6" t="n">
        <v>969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n advanced wound care and emerging therapeutic biologics company, developing and distributing human placental tissue allografts with patent-protected processes for multiple sectors of healthcare. The Company derives its products from human placental tissues processed using proprietary processing methodologies. The Company’s mission is to offer products and tissues to help the body heal itself. All of the Company’s products are regulated by the United States Food and Drug Administration (“ FDA ”). MiMedx is the leading supplier of human placental allografts, which are human tissues that are transplanted from one person (a donor) to another person (a recipient). The Company operates in one business segment, Regenerative Biomaterials, which includes the design, manufacture, and marketing of products and tissue processing services for the wound care, burn, surgical, orthopedic, spine, sports medicine, ophthalmic and dental sectors of healthcare. Its biomaterial platform technologies include AmnioFix®, EpiFix®, EpiCord®, AmnioCord® and AmnioFill® brands. AmnioFix and EpiFix are tissue allografts derived from amnion and chorion layers of human placental membrane; EpiCord and AmnioCord are tissue allografts derived from umbilical cord tissue. AmnioFill is a placental connective tissue matrix, derived from the placental disc and other placental tissue. The Company’s business model is focused primarily on the United States of America but the Company is exploring potential future international expansion opportunities. Effect of COVID-19 Pandemic On March 11, 2020, the World Health Organization designated the outbreak of a novel strain of coronavirus (“ COVID-19 ”) as a global pandemic (the “ Pandemic ” or “ COVID-19 Pandemic ”).The COVID-19 Pandemic and associated governmental and societal responses have affected the Company’s business, results of operations and financial condition. The continuation or additional waves of the outbreak of COVID-19 or the outbreak of other health epidemics could harm the Company’s operations and increase the Company’s costs and expenses in numerous ways. The ultimate impact of the COVID-19 Pandemic is highly uncertain and subject to change. The Company does not yet know the full extent of delays or impacts on the business, clinical trials, healthcare systems or the global economy as a whole, or how long such effects will endure. The effects of the COVID-19 Pandemic or other health epidemics could continue to have an adverse impact on the Company’s business, results of operations and financial condition. On March 27, 2020, the Coronavirus Aid, Relief and Economic Security Act (the “ CARES Act ”) was signed into law. The CARES Act includes provisions relating to refundable payroll tax credits, deferment of employer portion of certain payroll taxes, loans, and grants to certain businesses, net operating loss carryback periods, alternative minimum tax credit refunds, modifications to the net interest deduction limitations and technical corrections to tax depreciation methods for qualified improvement property. As a result of the CARES Act, the Company expects a federal tax refund of approximately $11.3 million and has recognized as an income tax benefit of the same amount. The income tax benefit was recognized due to the release of a previously-recorded valuation allow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Please see Note 3 to the Company’s Consolidated Financial Statements included in the Company’s Annual Report on Form 10-K for the year ended December 31, 2019 and filed with the Securities and Exchange Commission (“ SEC ”) on July 6, 2020 (the “ 2019 Form 10-K ”) for a description of all significant accounting policies. 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The operating results for the three and six months ended June 30, 2020 and 2019 , are not necessarily indicative of the results that may be expected for the fiscal year. The balance sheet as of December 31, 2019 ,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19 Form 10-K. 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for contingent liabilities, the measurement of right-of-use assets and lease liabilities, management’s assessment of the Company’s ability to continue as a going concern, estimates of fair value of share-based payments and valuation of deferred tax assets. Principles of Consolidation The unaudited condensed consolidated financial statements include the accounts of MiMedx Group, Inc. and its wholly-owned subsidiaries. All intercompany balances and transactions have been eliminated upon consolidation. Cash and Cash Equivalents Cash and cash equivalents include cash and Federal Deposit Insurance Corporation (“ FDIC ”) insured certificates of deposit held at various banks with an original maturity of three months or less. 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and general economic conditions that may affect customers’ ability to pay. The Company’s allowance for doubtful accounts was $0.2 million and $0 as of June 30, 2020 and December 31, 2019 , respectively. Notes Receivable Notes receivable represent formal payment agreements with customers which generally arise in situations where amounts shipped and billed have aged significantly as well as the promissory note issued by Stability Biologics, LLC (“ Stability ’’) as part of the divestiture of Stability in 2017. The promissory note from Stability was paid in full in the three months ended September 30, 2019. The Company’s notes receivable are included in other current and long-term assets in the unaudited condensed consolidated balance sheets and were valued taking into consideration cost of the market participant inputs, market conditions, liquidity, operating results and other qualitative factors. Inventories Inventories are valued at the lower of cost or net realizable value,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Reserves for inventory obsolescence are utilized to account for slow-moving inventory as well as inventory no longer needed due to diminished market demand. Revenue Recognition The Company sells its products primarily to individual customers and independent distributors (collectively referred to as “ customers ”). During the six months ended June 30,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As a result, the Company’s application of the applicable revenue recognition guidance varies for the three and six months ended June 30, 2020 as compared to the three and six months ended June 30, 2019 . Additionally, the Company changed its pattern of revenue recognition effective October 1, 2019. The application of the relevant revenue recognition guidance and the pattern of revenue recognition are further discussed below for each period presented. Three and Six Months Ended June 30, 2019 The Company follows Accounting Standards Codification (“ ASC ”) Topic 606, Revenue from Contracts with Customers (“ ASC 606” )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s inability to fulfill these criteria (the “ Step 1 Criteria ”) was due to uncertainties of contractual adjustments with customers created by a combination of an inappropriate tone at the top and extra-contractual arrangements. Consequently, the Company concluded that it did not meet the Step 1 Criteria upon shipment of the product. Subsequent to the shipment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the unaudited condensed consolidated balance sheet. Transition and the Six Months Ended June 30, 2020 Beginning October 1, 2019, for all new customer arrangements, the Company determined adequate measures were in place to understand the terms of its contracts with customers. As such, beginning October 1, 2019, the Company concluded that the criteria under ASC 606 would be met prior to shipment of product to the customer or implantation of the products on consignment. For all customer transactions concluded to meet the Step 1 Criteria, the Company then assessed the remaining criteria of ASC 606 to determine the proper timing of revenue recognition. For the remaining customer arrangements at September 30, 2019 (the “ Remaining Contracts ”), the Company concluded that due to the uncertainty that extracontractual arrangement may continue the Step 1 Criteria would not be satisfied until the Company receives payment from the customer. At that point, the Company determined that an accounting contract would exist and the performance obligations of the company to deliver product and the customer to pay for the product would be satisfied. As of June 30, 2020, upon reassessment, the Company concluded that the Step 1 Criteria continued not to be met with respect to the Remaining Contracts due to the same circumstances described above. The amount of sales related to these Remaining Contracts which have not been recognized as of June 30, 2020 was $2.8 million . This amount is not recognized on the unaudited condensed consolidated balance sheet as of June 30, 2020. In addition, the Company continued to defer the cost of sales for the Remaining Contracts for which revenue recognition criteria have not been met. These amounts were recorded within other current assets on the condensed consolidated balance sheet in the amount of $0.4 million and $1.3 million as of June 30, 2020 and December 31, 2019, respectively. A rollforward of this activity from December 31, 2019 to June 30, 2020, along with the deferred cost of sales associated with such unrecognized sales, is presented in the following table (amounts in thousands): Amounts Invoiced and Not Collected Deferred Cost of Sales Amounts as of December 31, 2019 $ 9,006 $ 1,261 Revenue recognized related to amounts invoiced and not collected at September 30, 2019: Cash collected during the six months ended June 30, 2020 related to the Remaining Contracts (6,201 ) (868 ) Amounts as of June 30, 2020 $ 2,805 $ 393 Under ASC 606, the Company recognizes revenue following the five-step model: (i) identify the contracts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during the third quarter of 2019, the Company determined that they had met the Step 1 Criteria. The Company also determined that the performance obligation was met upon delivery of the product to the customer, or at the time the product is implanted for products on consignment, at which point the Company determined it will collect the consideration it is entitled to in exchange for the product transferred to the customer. As a result, the Company recognizes as revenue the amount of the transaction price that is allocated to the respective performance obligation when (or as) the performance obligation is satisfied, generally upon shipment of the product to the customer.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The Company does have consignment agreements with several customers and distributors which allow the Company to better market its products by moving them closer to the end user. In these cases, the Company determined that it has fulfilled its performance obligation once control of the product has been delivered to the customer, which occurs simultaneously with the product being implanted.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The Company maintains a returns policy that allows its customers to return product that is consigned, damaged or non-conforming, ordered in error, or due to a recall. The estimate of the provision for returns is based upon historical experience with actual returns. The Company’s payment terms for customers are typically 30 to 60 days from receipt of title of the goods.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The Company presents the administrative fees paid to GPOs as a reduction of revenues because the benefit received by the Company in exchange for the GPO fees is not sufficiently separable from the GPO member’s purchase of the Company’s product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 Leases The Company determines if an arrangement is, or contains, a lease at inception. Right-of-use assets and the related liabilities result from operating leases which were included in Right of use asset, Other current liabilities and Other liabilities, respectively.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lease term used in the calculation includes options to extend or terminate the lease when the exercise of such options are reasonably certain. The Company uses its estimated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As an accounting policy election, the Company excludes short-term leases having initial terms of 12 months or fewer. Lease expense is recognized on a straight-line basis over the lease term. See Note 6, “ Leases ” for further information regarding lease obligations. 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 The Company capitalized approximately $0.2 million and $0.3 million of patent costs during the first six months of 2020 and 2019 , respectively . Treasury Stock The Company accounts for the purchase of treasury stock under the cost method. Treasury stock which is reissued for the exercise of option grants and the issuance of restricted stock grants is accounted for on a FIFO basis. Recently Issued and Adopted Accounting Standards In June 2016, the FASB issued Accounting Standards Updated (“ ASU ”)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ASU is effective for fiscal years and interim periods within those fiscal years beginning after December 15, 2019. The Company adopted this ASU on January 1, 2020 using a modified retrospective transition method which requires a cumulative-effect adjustment to the opening balance of retained earnings to be recognized on the date of adoption with no change to financial results reported in prior periods. The cumulative effect adjustment recorded on January 1, 2020 is not material. The adoption of this ASU did not have a significant impact on the Company’s consolidated financial statements and related disclosures. All other ASUs issued and not yet effective for the six months ended June 30, 2020 ,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quidity and Capital Resources Liquidity and Capital Resources</t>
        </is>
      </c>
      <c r="B1" s="2" t="inlineStr">
        <is>
          <t>6 Months Ended</t>
        </is>
      </c>
    </row>
    <row r="2">
      <c r="B2" s="2" t="inlineStr">
        <is>
          <t>Jun. 30, 2020</t>
        </is>
      </c>
    </row>
    <row r="3">
      <c r="A3" s="3" t="inlineStr">
        <is>
          <t>Liquidity and Capital Resources [Abstract]</t>
        </is>
      </c>
    </row>
    <row r="4">
      <c r="A4" s="4" t="inlineStr">
        <is>
          <t>Liquidity and Capital Resources</t>
        </is>
      </c>
      <c r="B4" s="4" t="inlineStr">
        <is>
          <t>Liquidity and Capital Resources Working Capital As of June 30, 2020 , the Company had $48.2 million of cash and cash equivalents. The Company reported total current assets of $107.6 million and current liabilities of $63.7 million as of June 30, 2020 , yielding working capital of $43.9 million as of June 30, 2020 . Overall Liquidity and Capital Resources The Company’s largest cash requirement for the six months ended June 30, 2020 was cash for general working capital needs. In addition, the Company’s other cash requirements included capital expenditures and investigation and restatement expenses. The Company funded its cash requirements through its existing cash reserves, and the BT Term Loan (as defined below) that closed in June 2019. The Company believes that its anticipated cash from operating and financing activities and existing cash and cash equivalents will enable the Company to meet its operational liquidity needs and fund its planned investing activities for the next 12 months from the date of the issuance of these condensed consolidated financial statements. Issuance of $100 Million of Series B Convertible Preferred Stock On July 2 , 2020, the Company issued $100 million of the Company’s Series B Convertible Preferred Stock, par value $0.001 per share (the “ Series B Preferred Stock ”) to an affiliate of EW Healthcare Partners and to certain funds managed by Hayfin Capital Management LLP pursuant to a Securities Purchase Agreement with Falcon Fund 2 Holding Company, L.P., an affiliate of EW Healthcare Partners, and certain funds managed by Hayfin Capital Management LLP , dated as of June 30 , 2020 (the “ Securities Purchase Agreement ”), for an aggregate purchase price of $100 million (the “ Preferred Stock Transaction ”). The Series B Preferred Stock pays a 4.0% cumulative dividend per annum (the “ Discounted Dividend Rate ”) prior to the quarterly dividend payment ending on June 30, 2021, and a 6.0% cumulative dividend per annum (the “ Perpetual Dividend Rate ”) thereafter. $75 million Loan Facility with Hayfin On July 2, 2020, the Company executed a Loan Agreement with, among others, Hayfin Services LLP, an affiliate of Hayfin Capital Management LLP (the “ Hayfin Loan Agreement ”), which funded on July 2, 2020 (the “Hayfin Loan Transaction”) and provided the Company with a senior secured term loan in an aggregate amount of $50 million (the “ Hayfin Term Loan ”) and an additional $25 million delayed draw term loan (the “ DD TL ”) in the form of a committed but undrawn facility that is available for drawdown until June 30, 2021. The Hayfin Term Loan and the DD TL mature on July 2, 2025 (the “Maturity Date”). The Hayfin Term Loan and the DD TL have no fixed amortization (i.e., they are interest only through the Maturity Date). Borrowings under the Hayfin Loan Agreement bear interest at a rate equal to LIBOR (subject to a floor of 1.5% ) plus a margin of 6.75% . The margin will be eligible to step down to 6.5% or 6.0% based on future Total Net Leverage levels, as defined in the Hayfin Loan Agreement. The Company paid an upfront commitment fee of 2% of the aggregate of the Hayfin Term Loan and the DD TL. The DD TL is subject to an additional commitment fee of 1% of the amount undrawn. The Hayfin Loan Agreement also contains certain affirmative covenants that impose certain reporting and/or performance obligations on the Company and its subsidiaries, including (i) Maximum Total Net Leverage of 5.0 x through December 31, 2020, stepping down to 4.5 x through June 30, 2021, and to 4.0 x thereafter until the Maturity Date; (ii) Cap on Cash Netting for the purposes of calculating Total Net Leverage set at $10,000,000 ; (iii) a limit of 3.5 x Total Net Leverage, tested prior to any draw downs under the DD TL; and (iv) Minimum Liquidity of $10,000,000 , tested monthly (with each of Maximum Total Net Leverage, Cap on Cash Netting and Minimum Liquidity defined in the Hayfin Loan Agreement). Repayment and Termination of BT Loan Agreement On July 2, 2020, the Company repaid the remaining $72.0 million of principal and accrued interest and fees of $0.1 million under the loan agreement, dated as of June 10, 2019, by and among the Company, the subsidiaries of the Company as guarantors party thereto from time to time, the lenders party thereto from time to time, and Blue Torch Finance LLC (“ Blue Torch ”), as administrative agent and collateral agent, as amended by that certain First Amendment thereto, dated as of April 22, 2020 (the “ BT Loan Agreement ”), and terminated the BT Loan Agreement. As a result of the early termination of the BT Loan Agreement, the Company also incurred a prepayment premium of $1.4 million , which it paid with a portion of the proceeds from the Preferred Stock Transaction and the Hayfin Loan Transaction, as described above. For more information regarding the Preferred Stock Transaction, the Hayfin Loan Transaction, and the repayment of the BT Term Loan refer to Item 9B of the 2019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18:06Z</dcterms:created>
  <dcterms:modified xmlns:dcterms="http://purl.org/dc/terms/" xmlns:xsi="http://www.w3.org/2001/XMLSchema-instance" xsi:type="dcterms:W3CDTF">2020-08-04T17:18:06Z</dcterms:modified>
</cp:coreProperties>
</file>